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quisition, Integration and Re" sheetId="11" state="visible" r:id="rId11"/>
    <sheet xmlns:r="http://schemas.openxmlformats.org/officeDocument/2006/relationships" name="Share-Based Compensation" sheetId="12" state="visible" r:id="rId12"/>
    <sheet xmlns:r="http://schemas.openxmlformats.org/officeDocument/2006/relationships" name="Equity" sheetId="13" state="visible" r:id="rId13"/>
    <sheet xmlns:r="http://schemas.openxmlformats.org/officeDocument/2006/relationships" name="Earnings Per Common Share" sheetId="14" state="visible" r:id="rId14"/>
    <sheet xmlns:r="http://schemas.openxmlformats.org/officeDocument/2006/relationships" name="Balance Sheet Components"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Borrowings" sheetId="18" state="visible" r:id="rId18"/>
    <sheet xmlns:r="http://schemas.openxmlformats.org/officeDocument/2006/relationships" name="Supplier Finance Program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Integration and _2" sheetId="26" state="visible" r:id="rId26"/>
    <sheet xmlns:r="http://schemas.openxmlformats.org/officeDocument/2006/relationships" name="Share-Based Compensation (Table" sheetId="27" state="visible" r:id="rId27"/>
    <sheet xmlns:r="http://schemas.openxmlformats.org/officeDocument/2006/relationships" name="Equity (Tables)" sheetId="28" state="visible" r:id="rId28"/>
    <sheet xmlns:r="http://schemas.openxmlformats.org/officeDocument/2006/relationships" name="Earnings Per Common Share (Tabl" sheetId="29" state="visible" r:id="rId29"/>
    <sheet xmlns:r="http://schemas.openxmlformats.org/officeDocument/2006/relationships" name="Balance Sheet Components (Table"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Borrowings (Tables)" sheetId="33" state="visible" r:id="rId33"/>
    <sheet xmlns:r="http://schemas.openxmlformats.org/officeDocument/2006/relationships" name="Segment Information (Tables)" sheetId="34" state="visible" r:id="rId34"/>
    <sheet xmlns:r="http://schemas.openxmlformats.org/officeDocument/2006/relationships" name="Organization and Basis of Pre_2" sheetId="35" state="visible" r:id="rId35"/>
    <sheet xmlns:r="http://schemas.openxmlformats.org/officeDocument/2006/relationships" name="Summary of Significant Accoun_4" sheetId="36" state="visible" r:id="rId36"/>
    <sheet xmlns:r="http://schemas.openxmlformats.org/officeDocument/2006/relationships" name="Acquisition, Integration and _3" sheetId="37" state="visible" r:id="rId37"/>
    <sheet xmlns:r="http://schemas.openxmlformats.org/officeDocument/2006/relationships" name="Acquisition, Integration and _4" sheetId="38" state="visible" r:id="rId38"/>
    <sheet xmlns:r="http://schemas.openxmlformats.org/officeDocument/2006/relationships" name="Share-Based Compensation - Sche" sheetId="39" state="visible" r:id="rId39"/>
    <sheet xmlns:r="http://schemas.openxmlformats.org/officeDocument/2006/relationships" name="Share-Based Compensation - Summ" sheetId="40" state="visible" r:id="rId40"/>
    <sheet xmlns:r="http://schemas.openxmlformats.org/officeDocument/2006/relationships" name="Share-Based Compensation - Addi" sheetId="41" state="visible" r:id="rId41"/>
    <sheet xmlns:r="http://schemas.openxmlformats.org/officeDocument/2006/relationships" name="Equity - Share Repurchase Progr" sheetId="42" state="visible" r:id="rId42"/>
    <sheet xmlns:r="http://schemas.openxmlformats.org/officeDocument/2006/relationships" name="Equity - Schedule of Share Repu" sheetId="43" state="visible" r:id="rId43"/>
    <sheet xmlns:r="http://schemas.openxmlformats.org/officeDocument/2006/relationships" name="Equity - Dividends - Additional" sheetId="44" state="visible" r:id="rId44"/>
    <sheet xmlns:r="http://schemas.openxmlformats.org/officeDocument/2006/relationships" name="Earnings Per Common Share - Sch" sheetId="45" state="visible" r:id="rId45"/>
    <sheet xmlns:r="http://schemas.openxmlformats.org/officeDocument/2006/relationships" name="Balance Sheet Components - Acco" sheetId="46" state="visible" r:id="rId46"/>
    <sheet xmlns:r="http://schemas.openxmlformats.org/officeDocument/2006/relationships" name="Balance Sheet Components - Rece" sheetId="47" state="visible" r:id="rId47"/>
    <sheet xmlns:r="http://schemas.openxmlformats.org/officeDocument/2006/relationships" name="Balance Sheet Components - Allo" sheetId="48" state="visible" r:id="rId48"/>
    <sheet xmlns:r="http://schemas.openxmlformats.org/officeDocument/2006/relationships" name="Derivative Instruments - Additi" sheetId="49" state="visible" r:id="rId49"/>
    <sheet xmlns:r="http://schemas.openxmlformats.org/officeDocument/2006/relationships" name="Derivative Instruments - Summar" sheetId="50" state="visible" r:id="rId50"/>
    <sheet xmlns:r="http://schemas.openxmlformats.org/officeDocument/2006/relationships" name="Derivative Instruments - Effect" sheetId="51" state="visible" r:id="rId51"/>
    <sheet xmlns:r="http://schemas.openxmlformats.org/officeDocument/2006/relationships" name="Fair Value Measurements - Sched" sheetId="52" state="visible" r:id="rId52"/>
    <sheet xmlns:r="http://schemas.openxmlformats.org/officeDocument/2006/relationships" name="Fair Value Measurements - Addit" sheetId="53" state="visible" r:id="rId53"/>
    <sheet xmlns:r="http://schemas.openxmlformats.org/officeDocument/2006/relationships" name="Borrowings - Schedule of Borrow" sheetId="54" state="visible" r:id="rId54"/>
    <sheet xmlns:r="http://schemas.openxmlformats.org/officeDocument/2006/relationships" name="Borrowings - TD SYNNEX United S" sheetId="55" state="visible" r:id="rId55"/>
    <sheet xmlns:r="http://schemas.openxmlformats.org/officeDocument/2006/relationships" name="Borrowings - TD SYNNEX Credit A" sheetId="56" state="visible" r:id="rId56"/>
    <sheet xmlns:r="http://schemas.openxmlformats.org/officeDocument/2006/relationships" name="Borrowings - TD SYNNEX Senior N" sheetId="57" state="visible" r:id="rId57"/>
    <sheet xmlns:r="http://schemas.openxmlformats.org/officeDocument/2006/relationships" name="Borrowings - Additional Informa" sheetId="58" state="visible" r:id="rId58"/>
    <sheet xmlns:r="http://schemas.openxmlformats.org/officeDocument/2006/relationships" name="Supplier Finance Programs (Deta" sheetId="59" state="visible" r:id="rId59"/>
    <sheet xmlns:r="http://schemas.openxmlformats.org/officeDocument/2006/relationships" name="Segment Information - Schedule " sheetId="60" state="visible" r:id="rId60"/>
    <sheet xmlns:r="http://schemas.openxmlformats.org/officeDocument/2006/relationships" name="Commitments and Contingencies ("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Aug. 31, 2024</t>
        </is>
      </c>
      <c r="C2" s="2" t="inlineStr">
        <is>
          <t>Sep.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892</t>
        </is>
      </c>
      <c r="C8" s="4" t="inlineStr">
        <is>
          <t xml:space="preserve"> </t>
        </is>
      </c>
    </row>
    <row r="9">
      <c r="A9" s="4" t="inlineStr">
        <is>
          <t>Entity Registrant Name</t>
        </is>
      </c>
      <c r="B9" s="4" t="inlineStr">
        <is>
          <t>TD SYNNEX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2703333</t>
        </is>
      </c>
      <c r="C11" s="4" t="inlineStr">
        <is>
          <t xml:space="preserve"> </t>
        </is>
      </c>
    </row>
    <row r="12">
      <c r="A12" s="4" t="inlineStr">
        <is>
          <t>Entity Address, Address Line One</t>
        </is>
      </c>
      <c r="B12" s="4" t="inlineStr">
        <is>
          <t>44201 Nobel Drive</t>
        </is>
      </c>
      <c r="C12" s="4" t="inlineStr">
        <is>
          <t xml:space="preserve"> </t>
        </is>
      </c>
    </row>
    <row r="13">
      <c r="A13" s="4" t="inlineStr">
        <is>
          <t>Entity Address, City or Town</t>
        </is>
      </c>
      <c r="B13" s="4" t="inlineStr">
        <is>
          <t>Fre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38</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668-3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SN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5088025</v>
      </c>
    </row>
    <row r="28">
      <c r="A28" s="4" t="inlineStr">
        <is>
          <t>Entity Central Index Key</t>
        </is>
      </c>
      <c r="B28" s="4" t="inlineStr">
        <is>
          <t>0001177394</t>
        </is>
      </c>
      <c r="C28" s="4" t="inlineStr">
        <is>
          <t xml:space="preserve"> </t>
        </is>
      </c>
    </row>
    <row r="29">
      <c r="A29" s="4" t="inlineStr">
        <is>
          <t>Current Fiscal Year End Date</t>
        </is>
      </c>
      <c r="B29" s="4" t="inlineStr">
        <is>
          <t>--11-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Aug.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For a discussion of the Company’s significant accounting policies, refer to the discussion in the Company’s Annual Report on Form 10-K for the fiscal year ended November 30, 2023.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Actual results could differ from the estimates. Concentration of Credit Risk Financial instruments that potentially subject the Company to significant concentration of credit risk consist principally of cash and cash equivalents, accounts receivable, receivables from vendors and derivative instruments. The Company’s cash and cash equivalents and derivative instruments are transacted and maintained with financial institutions with high credit standing, and their compositions and maturities are regularly monitored by management. Through August 31, 2024, the Company has not experienced any material credit losses on such deposits and derivative instruments. Accounts receivable include amounts due from customers, including related party customers. Receivables from vendors, net, includes amounts due from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expected credit losses. In estimating the required allowances, the Company takes into consideration the overall quality and aging of its receivable portfolio, the existence of credit insurance and specifically identified customer and vendor risks. The following table provides revenue generated from products purchased from vendors that exceeded 10% of our consolidated revenue for the periods indicated (as a percent of consolidated revenue): Three Months Ended Nine Months Ended August 31, 2024 August 31, 2023 August 31, 2024 August 31, 2023 Apple, Inc. 11 % 10 % 12 % 10 % Cisco Systems, Inc. N/A (1) 10 % N/A (1) N/A (1) HP Inc. N/A (1) 10 % N/A (1) N/A (1) _________________________ ( 1) Revenue generated from products purchased from this vendor was less than 10% of consolidated revenue during the period presented. One customer accounted for 13% and 12% of the Company's total revenue during the three and nine months ended August 31, 2024, respectively. One customer accounted for 11% of the Company's total revenue during both the three and nine months ended August 31, 2023. As of August 31, 2024 and November 30, 2023, no single customer comprised more than 10% of the consolidated accounts receivable balance. Accounts Receivable The Company maintains an allowance for doubtful accounts as an estimate to cover the future expected credit losses resulting from uncertainty regarding collections from customers or OEM vendors to make payments for outstanding balances. In estimating the required allowance, the Company takes into consideration historical credit losses, current conditions and reasonable and supportable forecasts. Adjustments to historical loss information are made for differences in current conditions as well as changes in forecasted macroeconomic conditions, such as changes in unemployment rates or gross domestic product growth. Expected credit losses are estimated on a pool basis when similar risk characteristics exist using an age-based reserve model. Receivables that do not share risk characteristics are evaluated on an individual basis. The Company has uncommitted accounts receivable purchase agreements with global financial institutions under which trade accounts receivable of certain customers and their affiliates may be acquired, without recourse, by the financial institutions. Available capacity under these programs is dependent on the level of the Company’s trade accounts receivable with these customers and the financial institutions’ willingness to purchase such receivables. In addition, certain of these programs also require that the Company continue to service, administer and collect the sold accounts receivable. As of August 31, 2024 and November 30, 2023, accounts receivable sold to and held by the financial institutions under these programs were $1.0 billion and $864.6 million, respectively. Discount fees related to the sale of trade accounts receivable under these facilities are included in “Interest expense and finance charges, net” in the Consolidated Statements of Operations. Discount fees for these programs totaled $16.4 million and $49.0 million in the three and nine months ended August 31, 2024, respectively, and $12.5 million and $36.2 million for the three and nine months ended August 31, 2023, respectively. Seasonality The Company's operating results are affected by the seasonality of the IT products industry. The Company has historically experienced slightly higher sales in the first and fourth fiscal quarters due to patterns in capital budgeting, federal government spending and purchasing cycles of its customers and end-users. These historical patterns may not be repeated in subsequent periods. Revenue Recognition The Company generates revenue primarily from the sale of various IT products. The Company recognizes revenue from the sale of IT hardware and software as control is transferred to customers, which is at the point in time when the product is shipped or delivered. The Company accounts for a contract with a customer when it has written approval, the contract is committed, the rights of the parties, including payment terms, are identified, the contract has commercial substance and consideration is probable of collection. Binding purchase orders from customers together with agreement to the Company's terms and conditions of sale by way of an executed agreement or other signed documents are considered to be the contract with a customer. Products sold by the Company are delivered via shipment from the Company’s facilities, drop-shipment directly from the vendor, or by electronic delivery of software products. In situations where arrangements include customer acceptance provisions, revenue is recognized when the Company can objectively verify the products comply with specifications underlying acceptance and the customer has control of the products. Revenue is presented net of taxes collected from customers and remitted to government authorities. The Company generally invoices a customer upon shipment, or in accordance with specific contractual provisions. Payments are due as per contract terms and do not contain a significant financing component. In relation to product support, supply chain management and other services performed by the Company, revenue is recognized over time as the services are performed. Service revenue represents less than 10% of the total revenue for the periods presented. Provisions for sales returns and allowances are estimated based on historical data and are recorded concurrently with the recognition of revenue. A liability is recorded at the time of sale for estimated product returns based upon historical experience and an asset is recognized for the amount expected to be recorded in inventory upon product return. These provisions are reviewed and adjusted periodically by the Company. Revenue is reduced for early payment discounts and volume incentive rebates offered to customers, which are considered variable consideration, at the time of sale based on an evaluation of the contract terms and historical experience. The Company recognizes revenue on a net basis on certain contracts, where the Company’s performance obligation is to arrange for the products or services to be provided by another party or the rendering of logistics services for the delivery of inventory for which the Company does not assume the risks and rewards of ownership, by recognizing the margins earned in revenue with no associated cost of revenue. Such arrangements include supplier service contracts, post-contract software support services, cloud computing and software as a service arrangements, certain fulfillment contracts, extended warranty contracts and certain of the Company's systems design and integration solutions arrangements which operate under a customer-owned procurement model. The Company considers shipping and handling activities as costs to fulfill the sale of products. Shipping revenue is included in revenue when control of the product is transferred to the customer, and the related shipping and handling costs are included in cost of revenue. The Company disaggregates its operating segment revenue by geography, which the Company believes provides a meaningful depiction of the nature of its revenue. Disaggregated revenue disclosure is presented in Note 12 – Segment Information. Reclassifications Certain reclassifications have been made to prior period amounts in the Consolidated Financial Statements to conform to the current period presentation. These reclassifications did not have a material impact on previously reported amounts. Recently Adopted Accounting Pronouncements In September 2022, the FASB issued an accounting standards update, ASU 2022-04, which requires new enhanced disclosures by the buyer in supplier finance programs. Disclosures include key terms of the program, including payment terms, along with the amount of related obligations, the financial statement caption that includes such obligations, and a rollforward of activity related to the obligations during the period. The new accounting standard must be adopted retrospectively to the earliest comparative period presented, except for the rollforward requirement, which should be adopted prospectively. The Company adopted this standard during the fiscal quarter ended February 29, 2024, except for the rollforward requirement which will be effective for the Company beginning with the quarter ending February 28, 2025. The adoption of the new standard did not have an impact on the Company’s results of operations, financial condition, or cash flows. For the required disclosures of key terms and amounts outstanding under the Company’s supplier finance programs, see Note 11 – Supplier Finance Programs. Recently Issued Accounting Pronouncements In November 2023, the FASB issued an accounting standards update, ASU 2023-07, which requires the following enhanced segment disclosures on an annual and interim basis: (1) significant segment expenses that are regularly provided to the chief operating decision maker and included within each reported measure of segment profit or loss, (2) other segment items by reportable segment and a description of its composition, and (3) the title of the chief operating decision maker, an explanation of how they use the reported measures of segment profit/loss in assessing segment performance and decide how to allocate resources, as well as clarifications if they use more than one measure of a segment’s profit or loss in assessing segment performance. The amendments in ASU 2023-07 are effective for annual periods beginning after December 15, 2023, which for the Company would be for the fiscal year ending November 30, 2025, and for subsequent interim periods. Early adoption is permitted. The Company is currently evaluating the impact the new accounting standard will have on its segment reporting disclosures in the notes to the consolidated financial statements. In December 2023, the FASB issued an accounting standards update, ASU 2023-09, which requires enhanced income tax disclosures. The enhanced disclosures required include disclosure of specific categories and disaggregation of information in the rate reconciliation table. ASU 2023-09 also requires disclosure of disaggregated information related to income taxes paid, income or loss from continuing operations before income tax expense or benefit, and income tax expense or benefit from continuing operations. The amendments in ASU 2023-09 are effective for annual periods beginning after December 15, 2024, which for the Company would be the fiscal year ending November 30, 2026. Early adoption is permitted and the amendments should be applied on a prospective basis. Retrospective application is permitted. The Company is currently evaluating the impact the new accounting standard will have on its income tax disclosures in the notes to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 Integration and Restructuring Costs</t>
        </is>
      </c>
      <c r="B1" s="2" t="inlineStr">
        <is>
          <t>9 Months Ended</t>
        </is>
      </c>
    </row>
    <row r="2">
      <c r="B2" s="2" t="inlineStr">
        <is>
          <t>Aug. 31, 2024</t>
        </is>
      </c>
    </row>
    <row r="3">
      <c r="A3" s="3" t="inlineStr">
        <is>
          <t>Restructuring and Related Activities [Abstract]</t>
        </is>
      </c>
      <c r="B3" s="4" t="inlineStr">
        <is>
          <t xml:space="preserve"> </t>
        </is>
      </c>
    </row>
    <row r="4">
      <c r="A4" s="4" t="inlineStr">
        <is>
          <t>ACQUISITION, INTEGRATION AND RESTRUCTURING COSTS</t>
        </is>
      </c>
      <c r="B4" s="4" t="inlineStr">
        <is>
          <t xml:space="preserve">ACQUISITION, INTEGRATION AND RESTRUCTURING COSTS: Acquisition, integration and restructuring costs are primarily comprised of costs related to the Merger (as defined below) and costs related to the Global Business Optimization 2 Program initiated by Tech Data Corporation prior to the Merger (the “GBO 2 Program”) of $3.9 million during the nine months ended August 31, 2024 and $3.0 million and $9.0 million during the three and nine months ended August 31, 2023, respectively. Acquisition, integration and restructuring costs related to other acquisitions were $0.7 million and $1.9 million during the three and nine months ended August 31, 2024, respectively. The Company does not expect to incur additional costs under the GBO 2 Program in future periods. The Merger On March 22, 2021, the Company entered into an agreement and plan of merger (the “Merger Agreement”) which provided that legacy SYNNEX Corporation would acquire legacy Tech Data Corporation, a Florida corporation ("Tech Data") through a series of mergers, which would result in Tech Data becoming an indirect subsidiary of TD SYNNEX Corporation (collectively, the "Merger"). On September 1, 2021, pursuant to the terms of the Merger Agreement, the Company acquired all the outstanding shares of common stock of Tiger Parent (AP) Corporation, the parent corporation of Tech Data, for consideration of $1.6 billion in cash ($1.1 billion in cash after giving effect to a $500.0 million equity contribution by Tiger Parent Holdings, L.P., Tiger Parent (AP) Corporation's sole stockholder and an affiliate of Apollo Global Management, Inc., to Tiger Parent (AP) Corporation prior to the effective time of the Merger) and 44 million shares of common stock of SYNNEX valued at approximately $5.6 billion. The Company has substantially completed the acquisition, integration and restructuring activities related to the Merger. Therefore, there were no material related expenses recorded within acquisition, integration and restructuring costs for the three months ended August 31, 2024 and there are no material expenses expected in future periods. The Company previously incurred acquisition, integration and restructuring costs related to the completion of the Merger, including professional services costs, personnel and other costs, long-lived assets charges and termination fees, and stock-based compensation expense. Professional services costs are primarily comprised of IT and other consulting services, as well as legal expenses. Personnel and other costs are primarily comprised of costs related to retention and other bonuses, severance and duplicative labor costs. Long-lived assets charges and termination fees include accelerated depreciation and amortization expense of $5.5 million recorded during the nine months ended August 31, 2024 and $4.7 million and $16.2 million recorded during the three and nine months ended August 31, 2023, respectively, due to changes in asset useful lives in conjunction with the consolidation of certain IT systems, along with $17.0 million recorded during the nine months ended August 31, 2024 and $0.4 million and $12.9 million recorded during the three and nine months ended August 31, 2023, respectively, for termination fees related to certain IT systems. Stock-based compensation expense primarily relates to costs associated with the conversion of certain Tech Data performance-based equity awards issued prior to the Merger into restricted shares of TD SYNNEX (refer to Note – Share-Based Compensation for further information) and expenses for certain restricted stock awards issued in conjunction with the Merger. In July 2023, the Company offered a voluntary severance program ("VSP") to certain co-workers in the U.S. as part of the Company's cost optimization efforts related to the Merger. The Company incurred $10.1 million of costs in connection with the VSP during the nine months ended August 31, 2024, including $8.0 million of severance costs and $2.1 million of duplicative labor costs, and $37.2 million during the three and nine months ended August 31, 2023, including $30.0 million of severance costs and $7.2 million of duplicative labor costs. During the three and nine months ended August 31, 2024 and August 31, 2023, acquisition and integration expenses related to the Merger were composed of the following: Three Months Ended Nine Months Ended August 31, 2024 August 31, 2023 August 31, 2024 August 31, 2023 (currency in thousands) Professional services costs $ — $ 5,036 $ 16,456 $ 16,157 Personnel and other costs — 9,430 15,279 33,712 Long-lived assets charges and termination fees — 5,078 22,533 29,067 Stock-based compensation — 11,912 — 34,472 Voluntary severance program costs — 37,178 10,113 37,178 Total $ — $ 68,634 $ 64,381 $ 150,5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Aug. 31, 2024</t>
        </is>
      </c>
    </row>
    <row r="3">
      <c r="A3" s="3" t="inlineStr">
        <is>
          <t>Share-Based Payment Arrangement [Abstract]</t>
        </is>
      </c>
      <c r="B3" s="4" t="inlineStr">
        <is>
          <t xml:space="preserve"> </t>
        </is>
      </c>
    </row>
    <row r="4">
      <c r="A4" s="4" t="inlineStr">
        <is>
          <t>SHARE-BASED COMPENSATION</t>
        </is>
      </c>
      <c r="B4" s="4" t="inlineStr">
        <is>
          <t>SHARE-BASED COMPENSATION: Overview of TD SYNNEX Stock Incentive Plans The Company recognizes share-based compensation expense for all share-based awards made to employees and outside directors, including employee stock options, restricted stock awards ("RSAs"), restricted stock units ("RSUs"), performance-based RSUs ("PRSUs") and employee stock purchase rights, based on estimated fair values. The following tables summarize the Company's share-based awards activity for TD SYNNEX stock incentive plans during the nine months ended August 31, 2024. A summary of the changes in the Company's stock options is set forth below: (shares in thousands) Stock options Balances as of November 30, 2023 594 Exercised (96) Balances as of August 31, 2024 498 A summary of the changes in the Company's non-vested RSAs and RSUs is presented below: (shares in thousands) RSAs and RSUs Non-vested as of November 30, 2023 1,307 Granted 199 Vested (218) Attainment adjustments (1) (16) Cancelled (52) Non-vested as of August 31, 2024 1,220 __________________ (1) During the nine months ended August 31, 2024, the attainment on PRSUs vested was adjusted to reflect actual performance. A summary of share-based compensation expense in the Consolidated Statements of Operations for TD SYNNEX stock incentive plans is presented below: Three Months Ended Nine Months Ended August 31, 2024 August 31, 2023 August 31, 2024 August 31, 2023 (currency in thousands) Selling, general and administrative expenses $ 16,176 $ 8,530 $ 47,096 $ 29,252 Acquisition, integration and restructuring costs — 2,312 — 5,290 Total share-based compensation expense $ 16,176 $ 10,842 $ 47,096 $ 34,542 Tech Data Equity Awards Prior to the Merger, certain of Tech Data’s employees were granted performance-based equity awards in Tiger Parent Holdings L.P., a partnership entity that was the parent company of Tiger Parent (AP) Corporation and Tech Data, that were unvested at the time of the closing of the Merger. Upon closing of the Merger, the unvested performance-based equity awards were converted into restricted shares of TD SYNNEX that vested over two years. The restricted shares had a fair value of $127.60 per share upon closing of the Merger which was recorded as share-based compensation expense on a straight-line basis over the vesting period in “Acquisition, integration, and restructuring costs” in the Consolidated Statement of Operations. Vesting of the restricted shares was completed as of September 1, 2023, therefore there was no related share-based compensation expense recorded by the Company during the three or nine months ended August 31, 2024. The Company recorded $9.6 million and $29.2 million of share-based compensation expense related to these restricted shares in “Acquisition, integration, and restructuring costs” during the three and nine months ended August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Aug. 31, 2024</t>
        </is>
      </c>
    </row>
    <row r="3">
      <c r="A3" s="3" t="inlineStr">
        <is>
          <t>Equity [Abstract]</t>
        </is>
      </c>
      <c r="B3" s="4" t="inlineStr">
        <is>
          <t xml:space="preserve"> </t>
        </is>
      </c>
    </row>
    <row r="4">
      <c r="A4" s="4" t="inlineStr">
        <is>
          <t>EQUITY</t>
        </is>
      </c>
      <c r="B4" s="4" t="inlineStr">
        <is>
          <t>STOCKHOLDERS' EQUITY: Share Repurchase Program In January 2023, the Board of Directors authorized a three-year $1.0 billion share repurchase program. In March 2024, the Board of Directors authorized a new $2.0 billion share repurchase program (the "March 2024 share repurchase program"), supplementing the $196.7 million remaining authorization under the prior program, pursuant to which the Company may repurchase its outstanding common stock from time to time in the open market or through privately negotiated transactions, including pursuant to one or more Rule 10b5-1 trading plans adopted in accordance with Rule 10b5-1 of the Securities Exchange Act of 1934. The March 2024 share repurchase program does not have an expiration date. On January 31, 2024, March 27, 2024, and April 4, 2024, the Company announced the closing of secondary public offerings (the "Offerings"), of an aggregate of 26.2 million shares in total (which includes approximately 2.7 million of additional shares that underwriters had the option to purchase) of its common stock that were sold by certain entities managed by affiliates of Apollo Global Management, Inc (the "Selling Stockholders"). All the shares in the Offerings were sold by the Selling Stockholders. The Company did not receive any of the proceeds from the sale of shares by the Selling Stockholders in the Offerings. Also pursuant to the related underwriting agreements, the Company repurchased a total of 3.6 million shares of its common stock from the respective underwriters as part of the Offerings, for a total purchase price in the aggregate of approximately $392.3 million (the "Concurrent Share Repurchases"). The Offerings reduced the Selling Stockholders' ownership interest in the Company to zero. The Concurrent Share Repurchases were all made under the Company's share repurchase programs described above, and are included within the caption "Shares of treasury stock purchased under share repurchase program" in the table below. As of August 31, 2024, the Company had $1.9 billion available for future repurchases of its common stock under the March 2024 share repurchase program. The Company's common share repurchase activity for the nine months ended August 31, 2024 is summarized as follows: (shares in thousands, except per share amounts) Shares Weighted-average price per share Treasury stock balance as of November 30, 2023 10,343 $ 91.82 Shares of treasury stock repurchased under share repurchase program (1) 4,701 108.47 Shares of treasury stock repurchased for tax withholdings on equity awards 72 106.63 Shares of treasury stock reissued for employee benefit plans (374) 94.38 Treasury stock balance as of August 31, 2024 14,742 $ 97.47 _________________________ (1) Weighted-average price per share excludes broker's commissions and excise taxes. "Repurchases of common stock" in the Consolidated Statements of Cash Flows for the nine months ended August 31, 2024 excludes amounts related to accrued excise tax that is included in "Other current liabilities" and "Treasury stock" on the Consolidated Balance Sheets at August 31, 2024. Excise taxes when paid are classified as operating activities in the Consolidated Statements of Cash Flows. Dividends On September 26, 2024, the Company announced that its Board of Directors declared a quarterly cash dividend of $0.40 per common share payable on October 25, 2024 to stockholders of record as of the close of business on October 11, 2024. Dividends are subject to continued capital availability and the declaration by the Board of Directors in the best interest of the Company’s stock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Aug. 31, 2024</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common share for the periods indicated: Three Months Ended Nine Months Ended August 31, 2024 August 31, 2023 August 31, 2024 August 31, 2023 (currency and share amounts in thousands, except per share amounts) Basic earnings per common share: Net income attributable to common stockholders (1) $ 176,927 $ 138,260 $ 489,818 $ 436,069 Weighted-average number of common shares - basic 84,510 92,590 85,937 93,400 Basic earnings per common share $ 2.09 $ 1.49 $ 5.70 $ 4.67 Diluted earnings per common share: Net income attributable to common stockholders (1) $ 176,934 $ 138,263 $ 489,833 $ 436,076 Weighted-average number of common shares - basic 84,510 92,590 85,937 93,400 Effect of dilutive securities: Stock options and RSUs 427 291 386 276 Weighted-average number of common shares - diluted 84,937 92,881 86,323 93,676 Diluted earnings per common share $ 2.08 $ 1.49 $ 5.67 $ 4.66 Anti-dilutive shares excluded from diluted earnings per share calculation 66 303 141 282 _________________________ (1) RSAs granted by the Company are considered participating securities. Income available to participating securities was immaterial in all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Aug.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Accounts receivable, net: The following table summarizes accounts receivable, net: As of August 31, 2024 November 30, 2023 (currency in thousands) Accounts receivable $ 10,150,086 $ 10,448,567 Less: Allowance for doubtful accounts (117,682) (150,753) Accounts receivable, net $ 10,032,404 $ 10,297,814 Receivables from vendors, net: The following table summarizes receivables from vendors, net: As of August 31, 2024 November 30, 2023 (currency in thousands) Receivables from vendors $ 872,033 $ 976,453 Less: Allowance for doubtful accounts (8,651) (12,119) Receivables from vendors, net $ 863,382 $ 964,334 Allowance for doubtful trade receivables: The following table summarizes the changes to the allowance for doubtful trade receivables (currency in thousands): Balance as of November 30, 2023 $ 150,753 Additions 2,040 Write-offs, recoveries, reclassifications and foreign exchange translation (35,111) Balance as of August 31, 2024 $ 117,682 Allowance for receivables from vendors: The following table summarizes the changes to the allowance for receivables from vendors (currency in thousands): Balance as of November 30, 2023 $ 12,119 Charged to income (3,402) Write-offs, recoveries, reclassifications and foreign exchange translation (66) Balance as of August 31, 2024 $ 8,6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Aug.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In the ordinary course of business, the Company is exposed to foreign currency risk, interest rate risk, equity risk, commodity price changes and credit risk. The Company enters into transactions, and owns monetary assets and liabilities, that are denominated in currencies other than the legal entity’s functional currency. The Company may enter into forward contracts, option contracts, swaps, or other derivative instruments to offset a portion of the risk on expected future cash flows, earnings, net investments in certain international subsidiaries and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The Company does not use derivative instruments to cover equity risk and credit risk. The Company’s hedging program is not used for trading or speculative purposes. All derivatives are recognized on the balance sheet at their fair value. Changes in the fair value of derivatives are recorded in the Consolidated Statements of Operations, or as a component of accumulated other comprehensive income (loss) ("AOCI") in the Consolidated Balance Sheets, as discussed below. Cash Flow Hedges The Company uses interest rate swap derivative contracts to economically convert a portion of its variable-rate debt to fixed-rate debt. Gains and losses on cash flow hedges are recorded in AOCI until the hedged item is recognized in earnings. Deferred gains and losses associated with cash flow hedges of interest payments are recognized in “Interest expense and finance charges, net” in the same period as the related expense is recognized.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earnings in the period of de-designation. Any subsequent changes in fair value of such derivative instruments are recorded in earnings unless they are re-designated as hedges of other transactions. The Company classifies cash flows related to the settlement of its cash flow hedges as operating activities in the Consolidated Statements of Cash Flows. The Company terminated its remaining interest rate swaps in May 2023 and had no interest rate swaps designated as cash flow hedges outstanding as of August 31, 2024. Net Investment Hedges The Company has entered into foreign currency forward contracts, as well as foreign currency forward contracts combined with zero cost foreign exchange collar contracts, to hedge a portion of its net investment in euro denominated foreign operations which are designated as net investment hedges. The Company entered into the net investment hedges to offset the risk of change in the U.S. dollar value of the Company's investment in a euro functional subsidiary due to fluctuating foreign exchange rates. Gains and losses on the net investment hedges, which have been recorded in AOCI and will remain in AOCI until the sale or substantial liquidation of the underlying assets of the Company's investment, are included within the "Foreign currency translation adjustments and other" caption on the Consolidated Statements of Comprehensive Income. The initial fair value of hedge components excluded from the assessment of effectiveness is being recognized in the Consolidated Statements of Operations under a systematic and rational method over the life of the hedging instrument. The Company classifies cash flows related to the settlement of its net investment hedges as investing activities in the Consolidated Statements of Cash Flows. Non-Designated Derivatives The Company uses short-term forward contracts to offset the foreign exchange risk of assets and liabilities denominated in currencies other than the functional currency of the respective entities. These contracts, which are not designated as hedging instruments, mature or settle within twelve months. Derivatives that are not designated as hedging instruments are adjusted to fair value through earnings in the financial statement line item to which the derivative relates. Fair Values of Derivative Instruments in the Consolidated Balance Sheets The fair values of the Company’s derivative instruments are disclosed in Note – Fair Value Measurements and summarized in the table below: Value as of Balance Sheet Line Item (currency in thousands) August 31, 2024 November 30, 2023 Derivative instruments not designated as hedging instruments: Foreign exchange forward contracts (notional value) $ 1,597,525 $ 1,456,110 Other current assets 9,025 4,326 Other accrued liabilities 12,458 9,756 Derivative instruments designated as net investment hedges: Foreign currency forward contracts (notional value) $ 687,475 $ 516,250 Other accrued liabilities 547 18,335 Other long-term liabilities 21,116 18,041 Foreign exchange collar contracts (notional value) $ 300,000 $ — Other long-term assets 40 — Other long-term liabilities 708 — Volume of Activity The notional amounts of foreign exchange forward contracts represent the gross amounts of foreign currency, including, principally, the Australian dollar, Brazilian real, British pound, Canadian dollar, Chinese yuan, Czech koruna, Danish krone, Euro, Indian rupee, Indonesian rupiah, Japanese yen, Mexican peso, Norwegian krone, Philippine peso, Polish zloty, Singapore dollar, Swedish krona, Swiss franc and Turkish lira that will be bought or sold at maturity. The notional amounts of foreign exchange collar contracts represent the amounts of put and call options to sell or purchase Euros at a predetermined strike price. The notional amounts for outstanding derivative instruments provide one measure of the transaction volume outstanding and do not represent the amount of the Company’s exposure to credit or market loss. The Company’s exposure to credit loss and market risk will vary over time as currency and interest rates change. The Effect of Derivative Instruments on AOCI and the Consolidated Statements of Operations The following table shows the gains and losses, before taxes, of the Company’s derivative instruments designated as cash flow hedges and net investment hedges in Other Comprehensive Income (“OCI”) and not designated as hedging instruments in the Consolidated Statements of Operations for the periods presented: Three Months Ended Nine Months Ended Location of Gains (Losses) in Income August 31, 2024 August 31, 2023 August 31, 2024 August 31, 2023 (currency in thousands) Derivative instruments not designated as hedging instruments: (Losses) gains recognized from foreign exchange contracts, net⁽¹⁾ Cost of revenue $ (5,699) $ (18,603) $ 749 $ (43,115) (Losses) gains recognized from foreign exchange contracts, net⁽¹⁾ Other expense, net (2,210) 2,044 (444) (3,181) Total $ (7,909) $ (16,559) $ 305 $ (46,296) Derivative instruments designated as cash flow hedges: Gains recognized in OCI on interest rate swaps $ — $ — $ — $ 937 Gains on interest rate swaps reclassified from AOCI into income Interest expense and finance charges, net $ — $ 3,636 $ — $ 7,219 Derivative instruments designated as net investment hedges: Losses recognized in OCI on foreign exchange forward contracts $ (12,660) $ (12,580) $ (8,088) $ (27,237) Gains recognized in income (amount excluded from effectiveness testing) Interest expense and finance charges, net $ 3,122 $ 2,303 $ 7,766 $ 6,889 Losses recognized in OCI on foreign exchange collar contracts (2) $ (668) $ — $ (668) $ — ____________________________ (1) The gains and losses largely offset the currency gains and losses that resulted from changes in the assets and liabilities denominated in nonfunctional currencies. (2) The company had no foreign exchange collar contracts outstanding during the three and nine months ended August 31, 2023. Except for the net investment hedge amounts shown above, there were no gain or loss amounts excluded from the assessment of effectiveness. There are no existing gains or losses in AOCI expected to be reclassified into earnings in the normal course of business within the next 12 months. Credit exposure for derivative financial instruments is limited to the amounts, if any, by which the counterparties’ obligations under the contracts exceed the Company’s obligations to the counterparties. The Company manages the potential risk of credit losses through careful evaluation of counterparty credit standing and selection of counterparties from a limited group of financial institu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ug. 31, 2024</t>
        </is>
      </c>
    </row>
    <row r="3">
      <c r="A3" s="3" t="inlineStr">
        <is>
          <t>Fair Value Disclosures [Abstract]</t>
        </is>
      </c>
      <c r="B3" s="4" t="inlineStr">
        <is>
          <t xml:space="preserve"> </t>
        </is>
      </c>
    </row>
    <row r="4">
      <c r="A4" s="4" t="inlineStr">
        <is>
          <t>FAIR VALUE MEASUREMENTS</t>
        </is>
      </c>
      <c r="B4" s="4" t="inlineStr">
        <is>
          <t>FAIR VALUE MEASUREMENTS: 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the valuation of the Company’s financial instruments that are measured at fair value on a recurring basis: As of August 31, 2024 As of November 30, 2023 Fair value measurement category Fair value measurement category Total Level 1 Level 2 Level 3 Total Level 1 Level 2 Level 3 (currency in thousands) Assets: Forward foreign currency exchange contracts not designated as hedges $ 9,025 $ — $ 9,025 $ — $ 4,326 $ — $ 4,326 $ — Foreign exchange collar contracts designated as net investment hedges (1) 40 — 40 — — — — — Liabilities: Forward foreign currency exchange contracts not designated as hedges $ 12,458 $ — $ 12,458 $ — $ 9,756 $ — $ 9,756 $ — Forward foreign currency exchange contracts designated as net investment hedges 21,663 — 21,663 — 36,376 — 36,376 — Foreign exchange collar contracts designated as net investment hedges (1) 708 — 708 — — — — — (1) The company had no foreign exchange collar contracts outstanding as of November 30, 2023 . The fair values of forward exchange contracts are measured based on the foreign currency spot and forward rates quoted by the banks or foreign currency dealers. The fair values of foreign exchange collar contracts are measured using the cash flows of the contracts, discount rates to account for the passage of time, implied volatility and current foreign exchange market data, which are all based on inputs readily available in public markets. The effect of nonperformance risk on the fair value of derivative instruments was not material as of August 31, 2024 and November 30, 2023. The carrying values of accounts receivable, accounts payable and short-term debt approximate fair value due to their short maturities and interest rates which are variable in nature. The carrying value of the Company’s term loans approximate their fair value since they bear interest rates that are similar to existing market rates. The estimated fair value of the Senior Notes was approximately $2.3 billion and $2.2 billion as of August 31, 2024 and November 30, 2023, respectively. During the nine months ended August 31, 2024, there were no transfers between the fair value measurement category leve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Aug. 31, 2024</t>
        </is>
      </c>
    </row>
    <row r="3">
      <c r="A3" s="3" t="inlineStr">
        <is>
          <t>Debt Disclosure [Abstract]</t>
        </is>
      </c>
      <c r="B3" s="4" t="inlineStr">
        <is>
          <t xml:space="preserve"> </t>
        </is>
      </c>
    </row>
    <row r="4">
      <c r="A4" s="4" t="inlineStr">
        <is>
          <t>BORROWINGS</t>
        </is>
      </c>
      <c r="B4" s="4" t="inlineStr">
        <is>
          <t>BORROWINGS: Borrowings consist of the following: As of August 31, 2024 November 30, 2023 (currency in thousands) TD SYNNEX U.S. Accounts Receivable Securitization Agreement $ 31,000 $ — Current portion of TD SYNNEX Senior Notes — 700,000 Current portion of term loans — 75,000 Other short-term borrowings 283,198 208,694 Short-term borrowings before debt discount and issuance costs $ 314,198 $ 983,694 Less: current portion of unamortized debt discount and issuance costs — (109) Borrowings, current $ 314,198 $ 983,585 Term loans $ 1,331,250 $ 1,275,000 TD SYNNEX Senior Notes 2,400,000 1,800,000 Other credit agreements and long-term debt 25,744 41,985 Long-term borrowings, before unamortized debt discount and issuance costs $ 3,756,994 $ 3,116,985 Less: unamortized debt discount and issuance costs (20,990) (17,792) Long-term borrowings $ 3,736,004 $ 3,099,193 TD SYNNEX U.S. Accounts Receivable Securitization Arrangement In the U.S., the Company has an accounts receivable securitization program to provide additional capital for its operations (the “U.S. AR Arrangement”). U nder the terms of the U.S. AR Arrangement, as amended December 11, 2023, March 29, 2024 and August 1, 2024, the Company and its subsidiaries that are party to the U.S. AR Arrangement can borrow up to a maximum of $1.5 billion based upon eligible trade accounts receivable. The U.S. AR Arrangement has a maturity date of December 2025. The effective borrowing cost under the U.S. AR Arrangement is a blended rate based upon the composition of the lenders, that includes prevailing dealer commercial paper rates and a rate based upon SOFR. In addition, a program fee payable on the used portion of the lenders’ commitment accrues at 0.85% per annum. A facility fee is payable on the adjusted commitment of the lenders, to accrue at different tiers ranging between 0.30% per annum and 0.40% per annum depending on the amount of outstanding advances from time to time. Under the terms of the U.S. AR Arrangement, the Company and certain of its U.S. subsidiaries sell, on a revolving basis, their receivables to a wholly-owned, bankruptcy-remote subsidiary. Such receivables, which are recorded in the Consolidated Balance Sheet, totaled approximately $3.5 billion and $3.4 billion as of August 31, 2024 and November 30, 2023, respectively. The borrowings are funded by pledging all of the rights, title and interest in the receivables acquired by the Company's bankruptcy-remote subsidiary as security. Any amounts borrowed under the U.S. AR Arrangement are recorded as debt on the Company's Consolidated Balance Sheets. There was $31.0 million outstanding under the U.S. AR Arrangement at August 31, 2024 at an interest rate of 6.21%. There were no amounts outstanding under the U.S. AR Arrangement at November 30, 2023. TD SYNNEX Credit Agreement The Company is party to an amended and restated credit agreement, dated as of April 16, 2024 (as amended, the “TD SYNNEX Credit Agreement”) with the lenders party thereto and Citibank, N.A., as agent, pursuant to which the Company received commitments for the extension of a senior unsecured revolving credit facility not to exceed an aggregate principal amount of $3.5 billion, which revolving credit facility (the “TD SYNNEX Revolving Credit Facility”) may, at the request of the Company but subject to the lenders’ discretion, potentially be increased by up to an aggregate amount of $500.0 million. There were no amounts outstanding under the TD SYNNEX Revolving Credit Facility at August 31, 2024 or November 30, 2023. The TD SYNNEX Credit Agreement also includes a senior unsecured term loan (the “TD SYNNEX Term Loan”) in an original aggregate principal amount of $1.5 billion, that was fully funded in connection with the closing of the Merger. The borrowers under the TD SYNNEX Credit Agreement are TD SYNNEX Corporation and certain subsidiaries of the Company. The maturity of the TD SYNNEX Term Loan is on the fifth anniversary of the September 2021 closing date, to occur in September 2026. As amended, the TD SYNNEX Revolving Credit Facility will mature on April 16, 2029, subject, in the lender's discretion, to two one-year extensions upon the Company's prior notice to the lenders. There was $581.3 million and $1.4 billion outstanding on the TD SYNNEX Term Loan as of August 31, 2024 and November 30, 2023, respectively. Loans borrowed under the TD SYNNEX Credit Agreement bear interest at a per annum rate equal to the applicable SOFR rate, plus 0.100% credit spread adjustment, plus the applicable margin, which may range from 1.000% to 1.750%, for borrowings under the TD SYNNEX Revolving Credit Facility and 1.125% to 1.750% for the TD SYNNEX Term Loan, in each case based on the Company’s Public Debt Rating (as defined in the TD SYNNEX Credit Agreement). The applicable margin on base rate loans is 1.00% less than the corresponding margin on SOFR rate based loans. In addition to these borrowing rates, there is a commitment fee that ranges from 0.100% to 0.300% on any unused commitment under the TD SYNNEX Revolving Credit Facility based on the Company’s Public Debt Rating. The effective interest rate for the TD SYNNEX Term Loan was 6.72% and 6.82% as of August 31, 2024 and November 30, 2023, respectively. TD SYNNEX Term Loan Credit Agreement On April 19, 2024, the Company entered into a Term Loan Credit Agreement (the "2024 Term Loan Credit Agreement") with the initial lenders party thereto, Bank of America N.A., as administrative agent for the lenders, and BOFA Securities, Inc. as lead arranger and lead bookrunner. The 2024 Term Loan Credit Agreement provides for a senior unsecured term loan in an aggregate principal amount of $750.0 million (the "2024 Term Loan"). The proceeds from the 2024 Term Loan were used to repay a portion of the TD SYNNEX Term Loan. The borrower under the 2024 Term Loan is the Company. The 2024 Term Loan will mature on September 1, 2027. Loans borrowed under the 2024 Term Loan Credit Agreement bear interest at a per annum rate equal to the applicable SOFR rate, plus 0.10% credit spread adjustment, plus the applicable margin, which may range from 1.000% to 1.625%, based on the Company’s Public Debt Rating (as defined in the 2024 Term Loan Credit Agreement). The effective interest rate for the 2024 Term Loan was 6.60% as of August 31, 2024. TD SYNNEX Senior Notes On August 9, 2021, the Company completed its offering of $2.5 billion aggregate principal amount of senior unsecured notes, consisting of $700.0 million of 1.250% senior notes due August 9, 2024 which were repaid at maturity, $700.0 million of 1.750% senior notes due August 9, 2026, $600.0 million of 2.375% senior notes due August 9, 2028, and $500.0 million of 2.650% senior notes due August 9, 2031 (collectively, the “Senior Notes,” and such offering, the “Senior Notes Offering”). The Company pays interest semi-annually on the notes on each of February 9 and August 9. The interest rate payable on each series of the Senior Notes will be subject to adjustment from time to time if the credit rating assigned to such series of Senior Notes is downgraded (or downgraded and subsequently upgraded). In July 2022, the Company completed an offer to exchange (the "Exchange Offer") its outstanding unregistered Senior Notes for new registered notes (the "Exchange Notes"). The aggregate principal amount of Exchange Notes that were issued was equal to the aggregate principal amount of Senior Notes that were surrendered pursuant to the Exchange Offer. The terms of the Exchange Notes are substantially identical to the terms of the respective series of the Senior Notes, except that the Exchange Notes are registered under the Securities Act, and certain transfer restrictions, registration rights, and additional interest provisions relating to the Senior Notes do not apply to the Exchange Notes. On April 12, 2024, the Company issued and sold $600.0 million of 6.100% senior notes due April 12, 2034 (the "2034 Senior Notes" and such offering, the "2034 Senior Notes Offering"). The Company will pay interest semi-annually on the 2034 Senior Notes on each of April 12 and October 12, commencing on October 12, 2024. The Company incurred $6.1 million towards issuance costs on the 2034 Senior Notes. The Company used the net proceeds from the 2034 Senior Notes Offering, together with other available funds, to repay the $700.0 million aggregate principal amount of the 1.250% Senior Notes that were due August 9, 2024 and for general corporate purposes. References to the collective Senior Notes hereafter also include the 2034 Senior Notes. The Company may redeem the outstanding Senior Notes, in whole or in part, at any time and from time to time, prior to (i) July 9, 2026 (the “2026 Par Call Date”) in the case of the 2026 Senior Notes, (ii) June 9, 2028 (the “2028 Par Call Date”) in the case of the 2028 Senior Notes, (iii) May 9, 2031 in the case of the 2031 Senior Notes (the “2031 Par Call Date”) and (iv) January 12, 2034 in the case of the 2034 Senior Notes (the "2034 Par Call Date" and, together with the 2026 Par Call Date, the 2028 Par Call Date, and the 2031 Par Call Date, each, a “Par Call Date” and together, the “Par Call Dates”), at a redemption price equal to the greater of (x) 100% of the aggregate principal amount of the applicable Senior Notes to be redeemed and (y) the sum of the present values of the remaining scheduled payments of the principal and interest on the Senior Notes, in each case discounted to the date of redemption (assuming the applicable Senior Notes matured on the applicable Par Call Date) on a semi-annual basis (assuming a 360-day year consisting of twelve 30-day months) at a rate equal to the sum of the applicable treasury rate (as defined in the supplemental indenture establishing the terms of the applicable Senior Notes) plus 20 basis points for the 2026 Senior Notes, 25 basis points for the 2028 Senior Notes and 2031 Senior Notes and 30 basis points for the 2034 Senior Notes, plus in each case, accrued and unpaid interest thereon to, but excluding, the redemption date. The Company may also redeem the Senior Notes of any series at its option, in whole or in part, at any time and from time to time on or after the applicable Par Call Date, at a redemption price equal to 100% of the principal amount of the Senior Notes to be redeemed. Other Short-Term Borrowings The Company has various other committed and uncommitted lines of credit with financial institutions, short-term loans, term loans, credit facilities and book overdraft facilities, totaling approximately $580.9 million in borrowing capacity as of August 31, 2024. Most of these facilities are provided on a short-term basis and are reviewed periodically for renewal. Interest rates and other terms of borrowing under these lines of credit vary by country, depending on local market conditions. There was $283.2 million outstanding on these facilities at August 31, 2024, at a weighted average interest rate of 6.83%, and there was $208.7 million outstanding at November 30, 2023, at a weighted average interest rate of 7.52%. Borrowings under these lines of credit facilities are guaranteed by the Company or secured by eligible accounts receivable. At August 31, 2024, the Company was also contingently liable for reimbursement obligations with respect to issued standby letters of credit in the aggregate outstanding amount of $45.1 million. These letters of credit typically act as a guarantee of payment to certain third parties in accordance with specified terms and conditions. The maximum commitment amounts for local currency credit facilities have been translated into U.S. dollars at August 31, 2024 exchange rates. Covenant Compliance The Company's credit facilities have a number of covenants and restrictions that require the Company to maintain specified financial ratios, including a maximum debt to EBITDA ratio and a minimum interest coverage ratio, in each case tested on the last day of each fiscal quarter. The covenants also limit the Company’s ability to incur additional debt, create liens, enter into agreements with affiliates, modify the nature of the Company’s business, and merge or consolidate. As of August 31, 2024, the Company was in compliance with the financial covenant requirements for the above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s</t>
        </is>
      </c>
      <c r="B1" s="2" t="inlineStr">
        <is>
          <t>9 Months Ended</t>
        </is>
      </c>
    </row>
    <row r="2">
      <c r="B2" s="2" t="inlineStr">
        <is>
          <t>Aug. 31, 2024</t>
        </is>
      </c>
    </row>
    <row r="3">
      <c r="A3" s="3" t="inlineStr">
        <is>
          <t>Payables and Accruals [Abstract]</t>
        </is>
      </c>
      <c r="B3" s="4" t="inlineStr">
        <is>
          <t xml:space="preserve"> </t>
        </is>
      </c>
    </row>
    <row r="4">
      <c r="A4" s="4" t="inlineStr">
        <is>
          <t>SUPPLIER FINANCE PROGRAMS</t>
        </is>
      </c>
      <c r="B4" s="4" t="inlineStr">
        <is>
          <t>SUPPLIER FINANCE PROGRAMS: The Company has certain agreements with third-party financial institutions ("supplier finance programs"), which facilitate the participating vendors’ ability to sell their receivables from the Company to the third-party financial institutions, at the sole discretion of these vendors. The Company is not party to the agreements between the vendor and the third-party financial institution. As part of these arrangements, the Company generally receives more favorable payment terms from its vendors. The Company’s rights and obligations to its vendors, including amounts due, are generally not impacted by supplier finance programs. However, the Company agrees to make all payments to the third-party financial institutions, and the Company’s right to offset balances due from vendors against payment obligations is restricted by the agreements for those payment obligations that have been sold by the respective vendors. The Company generally does not incur any fees under supplier finance programs; however, the Company did recognize an immaterial amount of fees during the three and nine months ended August 31, 2024 within "Cost of revenue" in the Company's Consolidated Statements of Operations related to an arrangement with a certain vendor. As of August 31, 2024 and November 30, 2023, the Company had $2.6 billion and $2.7 billion, respectively, Accounts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4</t>
        </is>
      </c>
      <c r="C1" s="2" t="inlineStr">
        <is>
          <t>Nov. 30, 2023</t>
        </is>
      </c>
    </row>
    <row r="2">
      <c r="A2" s="3" t="inlineStr">
        <is>
          <t>Current assets:</t>
        </is>
      </c>
      <c r="B2" s="4" t="inlineStr">
        <is>
          <t xml:space="preserve"> </t>
        </is>
      </c>
      <c r="C2" s="4" t="inlineStr">
        <is>
          <t xml:space="preserve"> </t>
        </is>
      </c>
    </row>
    <row r="3">
      <c r="A3" s="4" t="inlineStr">
        <is>
          <t>Cash and cash equivalents</t>
        </is>
      </c>
      <c r="B3" s="6" t="n">
        <v>853923</v>
      </c>
      <c r="C3" s="6" t="n">
        <v>1033776</v>
      </c>
    </row>
    <row r="4">
      <c r="A4" s="4" t="inlineStr">
        <is>
          <t>Accounts receivable, net</t>
        </is>
      </c>
      <c r="B4" s="5" t="n">
        <v>10032404</v>
      </c>
      <c r="C4" s="5" t="n">
        <v>10297814</v>
      </c>
    </row>
    <row r="5">
      <c r="A5" s="4" t="inlineStr">
        <is>
          <t>Receivables from vendors, net</t>
        </is>
      </c>
      <c r="B5" s="5" t="n">
        <v>863382</v>
      </c>
      <c r="C5" s="5" t="n">
        <v>964334</v>
      </c>
    </row>
    <row r="6">
      <c r="A6" s="4" t="inlineStr">
        <is>
          <t>Inventories</t>
        </is>
      </c>
      <c r="B6" s="5" t="n">
        <v>7674438</v>
      </c>
      <c r="C6" s="5" t="n">
        <v>7146274</v>
      </c>
    </row>
    <row r="7">
      <c r="A7" s="4" t="inlineStr">
        <is>
          <t>Other current assets</t>
        </is>
      </c>
      <c r="B7" s="5" t="n">
        <v>633636</v>
      </c>
      <c r="C7" s="5" t="n">
        <v>642238</v>
      </c>
    </row>
    <row r="8">
      <c r="A8" s="4" t="inlineStr">
        <is>
          <t>Total current assets</t>
        </is>
      </c>
      <c r="B8" s="5" t="n">
        <v>20057783</v>
      </c>
      <c r="C8" s="5" t="n">
        <v>20084436</v>
      </c>
    </row>
    <row r="9">
      <c r="A9" s="4" t="inlineStr">
        <is>
          <t>Property and equipment, net</t>
        </is>
      </c>
      <c r="B9" s="5" t="n">
        <v>477419</v>
      </c>
      <c r="C9" s="5" t="n">
        <v>450024</v>
      </c>
    </row>
    <row r="10">
      <c r="A10" s="4" t="inlineStr">
        <is>
          <t>Goodwill</t>
        </is>
      </c>
      <c r="B10" s="5" t="n">
        <v>3951771</v>
      </c>
      <c r="C10" s="5" t="n">
        <v>3904170</v>
      </c>
    </row>
    <row r="11">
      <c r="A11" s="4" t="inlineStr">
        <is>
          <t>Intangible assets, net</t>
        </is>
      </c>
      <c r="B11" s="5" t="n">
        <v>4066707</v>
      </c>
      <c r="C11" s="5" t="n">
        <v>4244314</v>
      </c>
    </row>
    <row r="12">
      <c r="A12" s="4" t="inlineStr">
        <is>
          <t>Other assets, net</t>
        </is>
      </c>
      <c r="B12" s="5" t="n">
        <v>653867</v>
      </c>
      <c r="C12" s="5" t="n">
        <v>729870</v>
      </c>
    </row>
    <row r="13">
      <c r="A13" s="4" t="inlineStr">
        <is>
          <t>Total assets</t>
        </is>
      </c>
      <c r="B13" s="5" t="n">
        <v>29207547</v>
      </c>
      <c r="C13" s="5" t="n">
        <v>29412814</v>
      </c>
    </row>
    <row r="14">
      <c r="A14" s="3" t="inlineStr">
        <is>
          <t>Current liabilities:</t>
        </is>
      </c>
      <c r="B14" s="4" t="inlineStr">
        <is>
          <t xml:space="preserve"> </t>
        </is>
      </c>
      <c r="C14" s="4" t="inlineStr">
        <is>
          <t xml:space="preserve"> </t>
        </is>
      </c>
    </row>
    <row r="15">
      <c r="A15" s="4" t="inlineStr">
        <is>
          <t>Borrowings, current</t>
        </is>
      </c>
      <c r="B15" s="5" t="n">
        <v>314198</v>
      </c>
      <c r="C15" s="5" t="n">
        <v>983585</v>
      </c>
    </row>
    <row r="16">
      <c r="A16" s="4" t="inlineStr">
        <is>
          <t>Accounts payable</t>
        </is>
      </c>
      <c r="B16" s="5" t="n">
        <v>13873238</v>
      </c>
      <c r="C16" s="5" t="n">
        <v>13347281</v>
      </c>
    </row>
    <row r="17">
      <c r="A17" s="4" t="inlineStr">
        <is>
          <t>Other accrued liabilities</t>
        </is>
      </c>
      <c r="B17" s="5" t="n">
        <v>1802958</v>
      </c>
      <c r="C17" s="5" t="n">
        <v>2407896</v>
      </c>
    </row>
    <row r="18">
      <c r="A18" s="4" t="inlineStr">
        <is>
          <t>Total current liabilities</t>
        </is>
      </c>
      <c r="B18" s="5" t="n">
        <v>15990394</v>
      </c>
      <c r="C18" s="5" t="n">
        <v>16738762</v>
      </c>
    </row>
    <row r="19">
      <c r="A19" s="4" t="inlineStr">
        <is>
          <t>Long-term borrowings</t>
        </is>
      </c>
      <c r="B19" s="5" t="n">
        <v>3736004</v>
      </c>
      <c r="C19" s="5" t="n">
        <v>3099193</v>
      </c>
    </row>
    <row r="20">
      <c r="A20" s="4" t="inlineStr">
        <is>
          <t>Other long-term liabilities</t>
        </is>
      </c>
      <c r="B20" s="5" t="n">
        <v>450364</v>
      </c>
      <c r="C20" s="5" t="n">
        <v>498656</v>
      </c>
    </row>
    <row r="21">
      <c r="A21" s="4" t="inlineStr">
        <is>
          <t>Deferred tax liabilities</t>
        </is>
      </c>
      <c r="B21" s="5" t="n">
        <v>866702</v>
      </c>
      <c r="C21" s="5" t="n">
        <v>893021</v>
      </c>
    </row>
    <row r="22">
      <c r="A22" s="4" t="inlineStr">
        <is>
          <t>Total liabilities</t>
        </is>
      </c>
      <c r="B22" s="5" t="n">
        <v>21043464</v>
      </c>
      <c r="C22" s="5" t="n">
        <v>21229632</v>
      </c>
    </row>
    <row r="23">
      <c r="A23" s="4" t="inlineStr">
        <is>
          <t>Commitments and contingencies (Note 13)</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5,000 shares authorized, no shares issued or outstanding</t>
        </is>
      </c>
      <c r="B25" s="5" t="n">
        <v>0</v>
      </c>
      <c r="C25" s="5" t="n">
        <v>0</v>
      </c>
    </row>
    <row r="26">
      <c r="A26" s="4" t="inlineStr">
        <is>
          <t>Common stock, $0.001 par value, 200,000 shares authorized, 99,012 shares issued as of both August 31, 2024 and November 30, 2023</t>
        </is>
      </c>
      <c r="B26" s="5" t="n">
        <v>99</v>
      </c>
      <c r="C26" s="5" t="n">
        <v>99</v>
      </c>
    </row>
    <row r="27">
      <c r="A27" s="4" t="inlineStr">
        <is>
          <t>Additional paid-in capital</t>
        </is>
      </c>
      <c r="B27" s="5" t="n">
        <v>7458088</v>
      </c>
      <c r="C27" s="5" t="n">
        <v>7435274</v>
      </c>
    </row>
    <row r="28">
      <c r="A28" s="4" t="inlineStr">
        <is>
          <t>Treasury stock, 14,742 and 10,343 shares as of August 31, 2024 and November 30, 2023, respectively</t>
        </is>
      </c>
      <c r="B28" s="5" t="n">
        <v>-1436868</v>
      </c>
      <c r="C28" s="5" t="n">
        <v>-949714</v>
      </c>
    </row>
    <row r="29">
      <c r="A29" s="4" t="inlineStr">
        <is>
          <t>Accumulated other comprehensive loss</t>
        </is>
      </c>
      <c r="B29" s="5" t="n">
        <v>-452241</v>
      </c>
      <c r="C29" s="5" t="n">
        <v>-507248</v>
      </c>
    </row>
    <row r="30">
      <c r="A30" s="4" t="inlineStr">
        <is>
          <t>Retained earnings</t>
        </is>
      </c>
      <c r="B30" s="5" t="n">
        <v>2595005</v>
      </c>
      <c r="C30" s="5" t="n">
        <v>2204771</v>
      </c>
    </row>
    <row r="31">
      <c r="A31" s="4" t="inlineStr">
        <is>
          <t>Total stockholders' equity</t>
        </is>
      </c>
      <c r="B31" s="5" t="n">
        <v>8164083</v>
      </c>
      <c r="C31" s="5" t="n">
        <v>8183182</v>
      </c>
    </row>
    <row r="32">
      <c r="A32" s="4" t="inlineStr">
        <is>
          <t>Total liabilities and equity</t>
        </is>
      </c>
      <c r="B32" s="6" t="n">
        <v>29207547</v>
      </c>
      <c r="C32" s="6" t="n">
        <v>29412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ug. 31, 2024</t>
        </is>
      </c>
    </row>
    <row r="3">
      <c r="A3" s="3" t="inlineStr">
        <is>
          <t>Segment Reporting [Abstract]</t>
        </is>
      </c>
      <c r="B3" s="4" t="inlineStr">
        <is>
          <t xml:space="preserve"> </t>
        </is>
      </c>
    </row>
    <row r="4">
      <c r="A4" s="4" t="inlineStr">
        <is>
          <t>SEGMENT INFORMATION</t>
        </is>
      </c>
      <c r="B4" s="4" t="inlineStr">
        <is>
          <t xml:space="preserve">SEGMENT INFORMATION: Summarized financial information related to the Company’s reportable business segments for the periods presented is shown below: Americas Europe APJ Consolidated (currency in thousands) Three Months Ended August 31, 2024 Revenue $ 9,090,011 $ 4,591,161 $ 1,003,540 $ 14,684,712 Operating income 220,900 57,415 24,564 302,879 Three Months Ended August 31, 2023 Revenue $ 8,879,585 $ 4,227,590 $ 853,440 $ 13,960,615 Operating income 192,606 29,531 18,096 240,233 Nine Months Ended August 31, 2024 Revenue $ 25,550,680 $ 14,135,188 $ 2,922,005 $ 42,607,873 Operating income 589,866 200,100 79,433 869,399 Nine Months Ended August 31, 2023 Revenue $ 26,217,631 $ 14,209,488 $ 2,720,991 $ 43,148,110 Operating income 559,370 157,793 74,115 791,2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ug.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is customary in the technology industry, to encourage certain customers to purchase products from us, the Company also has other financing agreements with financial institutions to provide inventory financing facilities to the Company’s customers and allow certain customers of the Company to finance their purchases directly with the financial institutions. The Company is contingently liable to repurchase inventory sold under these agreements in the event of any default by its customers under the agreement and such inventory being repossessed by the financial institutions. As the Company does not have access to information regarding the amount of inventory purchased from the Company still on hand with the customer at any point in time, the Company’s repurchase obligations relating to inventory cannot be reasonably estimated. Losses, if any, would be the difference between the repossession cost and the resale value of the inventory. Repurchases under these arrangements have been insignificant to date and the Company is not aware of any pending customer defaults or repossession obligations. The Company believes that, based on historical experience, the likelihood of a material loss pursuant to these inventory repurchase obligations is remote. The French Autorité de la Concurrence (“Competition Authority”) began in 2013 an investigation into the French market for certain products of Apple, Inc. ("Apple") for which the Company is a distributor. In March 2020, the Competition Authority imposed fines on the Company, on another distributor, and on Apple, finding that the Company entered into an anticompetitive agreement with Apple regarding volume allocations of Apple products. The initial fine imposed on the Company was €76.1 million. The Company appealed its determination to the French courts, seeking to set aside or reduce the fine. On October 6, 2022, the appeals court issued a ruling that reduced the fine imposed on the Company from €76.1 million to €24.9 million. As a result of the appeals court ruling, the Company paid €24.9 million in fiscal year 2022. The Company continues to contest the arguments of the Competition Authority and has further appealed this matter. A civil lawsuit related to this matter, alleging anticompetitive actions in association with the established distribution networks for Apple, the Company and another distributor was filed by eBizcuss. The Company is currently evaluating this matter and cannot currently estimate the probability or amount of any potential loss. From time to time, the Company receives notices from third parties, including customers and suppliers, seeking indemnification, payment of money or other actions in connection with claims made against them. Also, from time to time, the Company has been involved in various bankruptcy preference actions where the Company was a supplier to the companies now in bankruptcy. In addition, the Company is subject to various other claims, both asserted and unasserted, that arise in the ordinary course of business. The Company evaluates these claims, and records related liabilities in cases where a contingent obligation is deemed probable and reasonably estimable. It is possible that the ultimate liabilities could differ from the amounts recor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78556</v>
      </c>
      <c r="C4" s="6" t="n">
        <v>139262</v>
      </c>
      <c r="D4" s="6" t="n">
        <v>494289</v>
      </c>
      <c r="E4" s="6" t="n">
        <v>43936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9" customWidth="1" min="1" max="1"/>
    <col width="76" customWidth="1" min="2" max="2"/>
    <col width="80" customWidth="1" min="3" max="3"/>
  </cols>
  <sheetData>
    <row r="1">
      <c r="A1" s="1" t="inlineStr">
        <is>
          <t>Insider Trading Arrangements</t>
        </is>
      </c>
      <c r="B1" s="2" t="inlineStr">
        <is>
          <t>3 Months Ended</t>
        </is>
      </c>
      <c r="C1" s="2" t="inlineStr">
        <is>
          <t>9 Months Ended</t>
        </is>
      </c>
    </row>
    <row r="2">
      <c r="B2" s="2" t="inlineStr">
        <is>
          <t>Aug. 31, 2024 shares</t>
        </is>
      </c>
      <c r="C2" s="2" t="inlineStr">
        <is>
          <t>Aug.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ichard T. Hum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28, 2024, Richard T. Hume, the Company's former chief executive officer and current member of its Board of Directors, adopted a trading arrangement for the sale of securities of the Company’s common stock that is intended to satisfy the affirmative defense conditions of Rule 10b5-1(c) of the Exchange Act. Mr. Hume’s Rule 10b5-1 trading arrangement provides for the sale of up to 120,000 shares of common stock until March 28, 2025 pursuant to the terms of the plan.</t>
        </is>
      </c>
    </row>
    <row r="10">
      <c r="A10" s="4" t="inlineStr">
        <is>
          <t>Name</t>
        </is>
      </c>
      <c r="B10" s="4" t="inlineStr">
        <is>
          <t>Richard T. Hume</t>
        </is>
      </c>
      <c r="C10" s="4" t="inlineStr">
        <is>
          <t xml:space="preserve"> </t>
        </is>
      </c>
    </row>
    <row r="11">
      <c r="A11" s="4" t="inlineStr">
        <is>
          <t>Title</t>
        </is>
      </c>
      <c r="B11" s="4" t="inlineStr">
        <is>
          <t>former chief executive officer and current member of its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28, 2024</t>
        </is>
      </c>
      <c r="C13" s="4" t="inlineStr">
        <is>
          <t xml:space="preserve"> </t>
        </is>
      </c>
    </row>
    <row r="14">
      <c r="A14" s="4" t="inlineStr">
        <is>
          <t>Expiration Date</t>
        </is>
      </c>
      <c r="B14" s="4" t="inlineStr">
        <is>
          <t>March 28, 2025</t>
        </is>
      </c>
      <c r="C14" s="4" t="inlineStr">
        <is>
          <t xml:space="preserve"> </t>
        </is>
      </c>
    </row>
    <row r="15">
      <c r="A15" s="4" t="inlineStr">
        <is>
          <t>Aggregate Available</t>
        </is>
      </c>
      <c r="B15" s="5" t="n">
        <v>120000</v>
      </c>
      <c r="C15" s="5" t="n">
        <v>120000</v>
      </c>
    </row>
    <row r="16">
      <c r="A16" s="4" t="inlineStr">
        <is>
          <t>Merline Saintil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Arrangement Duration</t>
        </is>
      </c>
      <c r="B18" s="4" t="inlineStr">
        <is>
          <t>273 days</t>
        </is>
      </c>
      <c r="C1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Aug. 31, 2024</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Actual results could differ from the estimates.</t>
        </is>
      </c>
    </row>
    <row r="5">
      <c r="A5" s="4" t="inlineStr">
        <is>
          <t>Concentration of credit risk and accounts receivable</t>
        </is>
      </c>
      <c r="B5" s="4" t="inlineStr">
        <is>
          <t>Concentration of Credit Risk Financial instruments that potentially subject the Company to significant concentration of credit risk consist principally of cash and cash equivalents, accounts receivable, receivables from vendors and derivative instruments. The Company’s cash and cash equivalents and derivative instruments are transacted and maintained with financial institutions with high credit standing, and their compositions and maturities are regularly monitored by management. Through August 31, 2024, the Company has not experienced any material credit losses on such deposits and derivative instruments. Accounts receivable include amounts due from customers, including related party customers. Receivables from vendors, net, includes amounts due from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expected credit losses. In estimating the required allowances, the Company takes into consideration the overall quality and aging of its receivable portfolio, the existence of credit insurance and specifically identified customer and vendor risks. The following table provides revenue generated from products purchased from vendors that exceeded 10% of our consolidated revenue for the periods indicated (as a percent of consolidated revenue): Three Months Ended Nine Months Ended August 31, 2024 August 31, 2023 August 31, 2024 August 31, 2023 Apple, Inc. 11 % 10 % 12 % 10 % Cisco Systems, Inc. N/A (1) 10 % N/A (1) N/A (1) HP Inc. N/A (1) 10 % N/A (1) N/A (1) _________________________ ( 1) Revenue generated from products purchased from this vendor was less than 10% of consolidated revenue during the period presented. One customer accounted for 13% and 12% of the Company's total revenue during the three and nine months ended August 31, 2024, respectively. One customer accounted for 11% of the Company's total revenue during both the three and nine months ended August 31, 2023. As of August 31, 2024 and November 30, 2023, no single customer comprised more than 10% of the consolidated accounts receivable balance. Accounts Receivable The Company maintains an allowance for doubtful accounts as an estimate to cover the future expected credit losses resulting from uncertainty regarding collections from customers or OEM vendors to make payments for outstanding balances. In estimating the required allowance, the Company takes into consideration historical credit losses, current conditions and reasonable and supportable forecasts. Adjustments to historical loss information are made for differences in current conditions as well as changes in forecasted macroeconomic conditions, such as changes in unemployment rates or gross domestic product growth. Expected credit losses are estimated on a pool basis when similar risk characteristics exist using an age-based reserve model. Receivables that do not share risk characteristics are evaluated on an individual basis. The Company has uncommitted accounts receivable purchase agreements with global financial institutions under which trade accounts receivable of certain customers and their affiliates may be acquired, without recourse, by the financial institutions. Available capacity under these programs is dependent on the level of the Company’s trade accounts receivable with these customers and the financial institutions’ willingness to purchase such receivables. In addition, certain of these programs also require that the Company continue to service, administer and collect the sold accounts receivable. As of August 31, 2024 and November 30, 2023, accounts receivable sold to and held by the financial institutions under these programs were $1.0 billion and $864.6 million, respectively. Discount fees related to the sale of trade accounts receivable under these facilities are included in “Interest expense and finance charges, net” in the Consolidated Statements of Operations. Discount fees for these programs totaled $16.4 million and $49.0 million in the three and nine months ended August 31, 2024, respectively, and $12.5 million and $36.2 million for the three and nine months ended August 31, 2023, respectively.</t>
        </is>
      </c>
    </row>
    <row r="6">
      <c r="A6" s="4" t="inlineStr">
        <is>
          <t>Seasonality</t>
        </is>
      </c>
      <c r="B6" s="4" t="inlineStr">
        <is>
          <t>Seasonality The Company's operating results are affected by the seasonality of the IT products industry. The Company has historically experienced slightly higher sales in the first and fourth fiscal quarters due to patterns in capital budgeting, federal government spending and purchasing cycles of its customers and end-users. These historical patterns may not be repeated in subsequent periods.</t>
        </is>
      </c>
    </row>
    <row r="7">
      <c r="A7" s="4" t="inlineStr">
        <is>
          <t>Revenue Recognition</t>
        </is>
      </c>
      <c r="B7" s="4" t="inlineStr">
        <is>
          <t>Revenue Recognition The Company generates revenue primarily from the sale of various IT products. The Company recognizes revenue from the sale of IT hardware and software as control is transferred to customers, which is at the point in time when the product is shipped or delivered. The Company accounts for a contract with a customer when it has written approval, the contract is committed, the rights of the parties, including payment terms, are identified, the contract has commercial substance and consideration is probable of collection. Binding purchase orders from customers together with agreement to the Company's terms and conditions of sale by way of an executed agreement or other signed documents are considered to be the contract with a customer. Products sold by the Company are delivered via shipment from the Company’s facilities, drop-shipment directly from the vendor, or by electronic delivery of software products. In situations where arrangements include customer acceptance provisions, revenue is recognized when the Company can objectively verify the products comply with specifications underlying acceptance and the customer has control of the products. Revenue is presented net of taxes collected from customers and remitted to government authorities. The Company generally invoices a customer upon shipment, or in accordance with specific contractual provisions. Payments are due as per contract terms and do not contain a significant financing component. In relation to product support, supply chain management and other services performed by the Company, revenue is recognized over time as the services are performed. Service revenue represents less than 10% of the total revenue for the periods presented. Provisions for sales returns and allowances are estimated based on historical data and are recorded concurrently with the recognition of revenue. A liability is recorded at the time of sale for estimated product returns based upon historical experience and an asset is recognized for the amount expected to be recorded in inventory upon product return. These provisions are reviewed and adjusted periodically by the Company. Revenue is reduced for early payment discounts and volume incentive rebates offered to customers, which are considered variable consideration, at the time of sale based on an evaluation of the contract terms and historical experience. The Company recognizes revenue on a net basis on certain contracts, where the Company’s performance obligation is to arrange for the products or services to be provided by another party or the rendering of logistics services for the delivery of inventory for which the Company does not assume the risks and rewards of ownership, by recognizing the margins earned in revenue with no associated cost of revenue. Such arrangements include supplier service contracts, post-contract software support services, cloud computing and software as a service arrangements, certain fulfillment contracts, extended warranty contracts and certain of the Company's systems design and integration solutions arrangements which operate under a customer-owned procurement model. The Company considers shipping and handling activities as costs to fulfill the sale of products. Shipping revenue is included in revenue when control of the product is transferred to the customer, and the related shipping and handling costs are included in cost of revenue. The Company disaggregates its operating segment revenue by geography, which the Company believes provides a meaningful depiction of the nature of its revenue. Disaggregated revenue disclosure is presented in Note 12 – Segment Information.</t>
        </is>
      </c>
    </row>
    <row r="8">
      <c r="A8" s="4" t="inlineStr">
        <is>
          <t>Reclassifications</t>
        </is>
      </c>
      <c r="B8" s="4" t="inlineStr">
        <is>
          <t>Reclassifications Certain reclassifications have been made to prior period amounts in the Consolidated Financial Statements to conform to the current period presentation. These reclassifications did not have a material impact on previously reported amounts.</t>
        </is>
      </c>
    </row>
    <row r="9">
      <c r="A9" s="4" t="inlineStr">
        <is>
          <t>Recently adopted and issued accounting pronouncements</t>
        </is>
      </c>
      <c r="B9" s="4" t="inlineStr">
        <is>
          <t>Recently Adopted Accounting Pronouncements In September 2022, the FASB issued an accounting standards update, ASU 2022-04, which requires new enhanced disclosures by the buyer in supplier finance programs. Disclosures include key terms of the program, including payment terms, along with the amount of related obligations, the financial statement caption that includes such obligations, and a rollforward of activity related to the obligations during the period. The new accounting standard must be adopted retrospectively to the earliest comparative period presented, except for the rollforward requirement, which should be adopted prospectively. The Company adopted this standard during the fiscal quarter ended February 29, 2024, except for the rollforward requirement which will be effective for the Company beginning with the quarter ending February 28, 2025. The adoption of the new standard did not have an impact on the Company’s results of operations, financial condition, or cash flows. For the required disclosures of key terms and amounts outstanding under the Company’s supplier finance programs, see Note 11 – Supplier Finance Programs. Recently Issued Accounting Pronouncements In November 2023, the FASB issued an accounting standards update, ASU 2023-07, which requires the following enhanced segment disclosures on an annual and interim basis: (1) significant segment expenses that are regularly provided to the chief operating decision maker and included within each reported measure of segment profit or loss, (2) other segment items by reportable segment and a description of its composition, and (3) the title of the chief operating decision maker, an explanation of how they use the reported measures of segment profit/loss in assessing segment performance and decide how to allocate resources, as well as clarifications if they use more than one measure of a segment’s profit or loss in assessing segment performance. The amendments in ASU 2023-07 are effective for annual periods beginning after December 15, 2023, which for the Company would be for the fiscal year ending November 30, 2025, and for subsequent interim periods. Early adoption is permitted. The Company is currently evaluating the impact the new accounting standard will have on its segment reporting disclosures in the notes to the consolidated financial statements. In December 2023, the FASB issued an accounting standards update, ASU 2023-09, which requires enhanced income tax disclosures. The enhanced disclosures required include disclosure of specific categories and disaggregation of information in the rate reconciliation table. ASU 2023-09 also requires disclosure of disaggregated information related to income taxes paid, income or loss from continuing operations before income tax expense or benefit, and income tax expense or benefit from continuing operations. The amendments in ASU 2023-09 are effective for annual periods beginning after December 15, 2024, which for the Company would be the fiscal year ending November 30, 2026. Early adoption is permitted and the amendments should be applied on a prospective basis. Retrospective application is permitted. The Company is currently evaluating the impact the new accounting standard will have on its income tax disclosures in the notes to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Aug. 31, 2024</t>
        </is>
      </c>
    </row>
    <row r="3">
      <c r="A3" s="3" t="inlineStr">
        <is>
          <t>Organization, Consolidation and Presentation of Financial Statements [Abstract]</t>
        </is>
      </c>
      <c r="B3" s="4" t="inlineStr">
        <is>
          <t xml:space="preserve"> </t>
        </is>
      </c>
    </row>
    <row r="4">
      <c r="A4" s="4" t="inlineStr">
        <is>
          <t>Schedule of Concentration of Risk</t>
        </is>
      </c>
      <c r="B4" s="4" t="inlineStr">
        <is>
          <t>The following table provides revenue generated from products purchased from vendors that exceeded 10% of our consolidated revenue for the periods indicated (as a percent of consolidated revenue): Three Months Ended Nine Months Ended August 31, 2024 August 31, 2023 August 31, 2024 August 31, 2023 Apple, Inc. 11 % 10 % 12 % 10 % Cisco Systems, Inc. N/A (1) 10 % N/A (1) N/A (1) HP Inc. N/A (1) 10 % N/A (1) N/A (1) _________________________ ( 1) Revenue generated from products purchased from this vendor was less than 10% of consolidated revenue during the period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 Integration and Restructuring Costs (Tables)</t>
        </is>
      </c>
      <c r="B1" s="2" t="inlineStr">
        <is>
          <t>9 Months Ended</t>
        </is>
      </c>
    </row>
    <row r="2">
      <c r="B2" s="2" t="inlineStr">
        <is>
          <t>Aug. 31, 2024</t>
        </is>
      </c>
    </row>
    <row r="3">
      <c r="A3" s="3" t="inlineStr">
        <is>
          <t>Restructuring and Related Activities [Abstract]</t>
        </is>
      </c>
      <c r="B3" s="4" t="inlineStr">
        <is>
          <t xml:space="preserve"> </t>
        </is>
      </c>
    </row>
    <row r="4">
      <c r="A4" s="4" t="inlineStr">
        <is>
          <t>Restructuring and Related Costs</t>
        </is>
      </c>
      <c r="B4" s="4" t="inlineStr">
        <is>
          <t xml:space="preserve">During the three and nine months ended August 31, 2024 and August 31, 2023, acquisition and integration expenses related to the Merger were composed of the following: Three Months Ended Nine Months Ended August 31, 2024 August 31, 2023 August 31, 2024 August 31, 2023 (currency in thousands) Professional services costs $ — $ 5,036 $ 16,456 $ 16,157 Personnel and other costs — 9,430 15,279 33,712 Long-lived assets charges and termination fees — 5,078 22,533 29,067 Stock-based compensation — 11,912 — 34,472 Voluntary severance program costs — 37,178 10,113 37,178 Total $ — $ 68,634 $ 64,381 $ 150,5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Aug. 31, 2024</t>
        </is>
      </c>
    </row>
    <row r="3">
      <c r="A3" s="3" t="inlineStr">
        <is>
          <t>Share-Based Payment Arrangement [Abstract]</t>
        </is>
      </c>
      <c r="B3" s="4" t="inlineStr">
        <is>
          <t xml:space="preserve"> </t>
        </is>
      </c>
    </row>
    <row r="4">
      <c r="A4" s="4" t="inlineStr">
        <is>
          <t>Schedule of Share Based Awards Granted</t>
        </is>
      </c>
      <c r="B4" s="4" t="inlineStr">
        <is>
          <t>The following tables summarize the Company's share-based awards activity for TD SYNNEX stock incentive plans during the nine months ended August 31, 2024. A summary of the changes in the Company's stock options is set forth below: (shares in thousands) Stock options Balances as of November 30, 2023 594 Exercised (96) Balances as of August 31, 2024 498 A summary of the changes in the Company's non-vested RSAs and RSUs is presented below: (shares in thousands) RSAs and RSUs Non-vested as of November 30, 2023 1,307 Granted 199 Vested (218) Attainment adjustments (1) (16) Cancelled (52) Non-vested as of August 31, 2024 1,220 __________________ (1) During the nine months ended August 31, 2024, the attainment on PRSUs vested was adjusted to reflect actual performance.</t>
        </is>
      </c>
    </row>
    <row r="5">
      <c r="A5" s="4" t="inlineStr">
        <is>
          <t>Summary of Share Based Compensation</t>
        </is>
      </c>
      <c r="B5" s="4" t="inlineStr">
        <is>
          <t xml:space="preserve">A summary of share-based compensation expense in the Consolidated Statements of Operations for TD SYNNEX stock incentive plans is presented below: Three Months Ended Nine Months Ended August 31, 2024 August 31, 2023 August 31, 2024 August 31, 2023 (currency in thousands) Selling, general and administrative expenses $ 16,176 $ 8,530 $ 47,096 $ 29,252 Acquisition, integration and restructuring costs — 2,312 — 5,290 Total share-based compensation expense $ 16,176 $ 10,842 $ 47,096 $ 34,5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9 Months Ended</t>
        </is>
      </c>
    </row>
    <row r="2">
      <c r="B2" s="2" t="inlineStr">
        <is>
          <t>Aug. 31, 2024</t>
        </is>
      </c>
    </row>
    <row r="3">
      <c r="A3" s="3" t="inlineStr">
        <is>
          <t>Equity [Abstract]</t>
        </is>
      </c>
      <c r="B3" s="4" t="inlineStr">
        <is>
          <t xml:space="preserve"> </t>
        </is>
      </c>
    </row>
    <row r="4">
      <c r="A4" s="4" t="inlineStr">
        <is>
          <t>Schedule of Share Repurchases</t>
        </is>
      </c>
      <c r="B4" s="4" t="inlineStr">
        <is>
          <t>The Company's common share repurchase activity for the nine months ended August 31, 2024 is summarized as follows: (shares in thousands, except per share amounts) Shares Weighted-average price per share Treasury stock balance as of November 30, 2023 10,343 $ 91.82 Shares of treasury stock repurchased under share repurchase program (1) 4,701 108.47 Shares of treasury stock repurchased for tax withholdings on equity awards 72 106.63 Shares of treasury stock reissued for employee benefit plans (374) 94.38 Treasury stock balance as of August 31, 2024 14,742 $ 97.47 _________________________ (1) Weighted-average price per share excludes broker's commissions and excise taxes. "Repurchases of common stock" in the Consolidated Statements of Cash Flows for the nine months ended August 31, 2024 excludes amounts related to accrued excise tax that is included in "Other current liabilities" and "Treasury stock" on the Consolidated Balance Sheets at August 31, 2024. Excise taxes when paid are classified as operating activities in the Consolidated Statements of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9 Months Ended</t>
        </is>
      </c>
    </row>
    <row r="2">
      <c r="B2" s="2" t="inlineStr">
        <is>
          <t>Aug. 31, 2024</t>
        </is>
      </c>
    </row>
    <row r="3">
      <c r="A3" s="3" t="inlineStr">
        <is>
          <t>Earnings Per Share [Abstract]</t>
        </is>
      </c>
      <c r="B3" s="4" t="inlineStr">
        <is>
          <t xml:space="preserve"> </t>
        </is>
      </c>
    </row>
    <row r="4">
      <c r="A4" s="4" t="inlineStr">
        <is>
          <t>Schedule of Basic and Diluted Earnings Per Common Share</t>
        </is>
      </c>
      <c r="B4" s="4" t="inlineStr">
        <is>
          <t>The following table sets forth the computation of basic and diluted earnings per common share for the periods indicated: Three Months Ended Nine Months Ended August 31, 2024 August 31, 2023 August 31, 2024 August 31, 2023 (currency and share amounts in thousands, except per share amounts) Basic earnings per common share: Net income attributable to common stockholders (1) $ 176,927 $ 138,260 $ 489,818 $ 436,069 Weighted-average number of common shares - basic 84,510 92,590 85,937 93,400 Basic earnings per common share $ 2.09 $ 1.49 $ 5.70 $ 4.67 Diluted earnings per common share: Net income attributable to common stockholders (1) $ 176,934 $ 138,263 $ 489,833 $ 436,076 Weighted-average number of common shares - basic 84,510 92,590 85,937 93,400 Effect of dilutive securities: Stock options and RSUs 427 291 386 276 Weighted-average number of common shares - diluted 84,937 92,881 86,323 93,676 Diluted earnings per common share $ 2.08 $ 1.49 $ 5.67 $ 4.66 Anti-dilutive shares excluded from diluted earnings per share calculation 66 303 141 282 _________________________ (1) RSAs granted by the Company are considered participating securities. Income available to participating securities was immaterial in all period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4</t>
        </is>
      </c>
      <c r="C1" s="2" t="inlineStr">
        <is>
          <t>Nov. 30, 2023</t>
        </is>
      </c>
    </row>
    <row r="2">
      <c r="A2" s="3" t="inlineStr">
        <is>
          <t>Statement of Financial Position [Abstract]</t>
        </is>
      </c>
      <c r="B2" s="4" t="inlineStr">
        <is>
          <t xml:space="preserve"> </t>
        </is>
      </c>
      <c r="C2" s="4" t="inlineStr">
        <is>
          <t xml:space="preserve"> </t>
        </is>
      </c>
    </row>
    <row r="3">
      <c r="A3" s="4" t="inlineStr">
        <is>
          <t>Preferred stock, par value, per share (in USD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USD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99012000</v>
      </c>
      <c r="C9" s="5" t="n">
        <v>99012000</v>
      </c>
    </row>
    <row r="10">
      <c r="A10" s="4" t="inlineStr">
        <is>
          <t>Treasury stock, beginning balance (in shares)</t>
        </is>
      </c>
      <c r="B10" s="5" t="n">
        <v>14742000</v>
      </c>
      <c r="C10" s="5" t="n">
        <v>103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Aug. 31, 2024</t>
        </is>
      </c>
    </row>
    <row r="3">
      <c r="A3" s="3" t="inlineStr">
        <is>
          <t>Organization, Consolidation and Presentation of Financial Statements [Abstract]</t>
        </is>
      </c>
      <c r="B3" s="4" t="inlineStr">
        <is>
          <t xml:space="preserve"> </t>
        </is>
      </c>
    </row>
    <row r="4">
      <c r="A4" s="4" t="inlineStr">
        <is>
          <t>Accounts Receivable, Net</t>
        </is>
      </c>
      <c r="B4" s="4" t="inlineStr">
        <is>
          <t xml:space="preserve">Accounts receivable, net: The following table summarizes accounts receivable, net: As of August 31, 2024 November 30, 2023 (currency in thousands) Accounts receivable $ 10,150,086 $ 10,448,567 Less: Allowance for doubtful accounts (117,682) (150,753) Accounts receivable, net $ 10,032,404 $ 10,297,814 </t>
        </is>
      </c>
    </row>
    <row r="5">
      <c r="A5" s="4" t="inlineStr">
        <is>
          <t>Receivables from Vendors, Net</t>
        </is>
      </c>
      <c r="B5" s="4" t="inlineStr">
        <is>
          <t xml:space="preserve">Receivables from vendors, net: The following table summarizes receivables from vendors, net: As of August 31, 2024 November 30, 2023 (currency in thousands) Receivables from vendors $ 872,033 $ 976,453 Less: Allowance for doubtful accounts (8,651) (12,119) Receivables from vendors, net $ 863,382 $ 964,334 </t>
        </is>
      </c>
    </row>
    <row r="6">
      <c r="A6" s="4" t="inlineStr">
        <is>
          <t>Allowance for Doubtful Trade Receivables</t>
        </is>
      </c>
      <c r="B6" s="4" t="inlineStr">
        <is>
          <t xml:space="preserve">Allowance for doubtful trade receivables: The following table summarizes the changes to the allowance for doubtful trade receivables (currency in thousands): Balance as of November 30, 2023 $ 150,753 Additions 2,040 Write-offs, recoveries, reclassifications and foreign exchange translation (35,111) Balance as of August 31, 2024 $ 117,682 Allowance for receivables from vendors: The following table summarizes the changes to the allowance for receivables from vendors (currency in thousands): Balance as of November 30, 2023 $ 12,119 Charged to income (3,402) Write-offs, recoveries, reclassifications and foreign exchange translation (66) Balance as of August 31, 2024 $ 8,6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Aug. 31, 2024</t>
        </is>
      </c>
    </row>
    <row r="3">
      <c r="A3" s="3" t="inlineStr">
        <is>
          <t>Derivative Instruments and Hedging Activities Disclosure [Abstract]</t>
        </is>
      </c>
      <c r="B3" s="4" t="inlineStr">
        <is>
          <t xml:space="preserve"> </t>
        </is>
      </c>
    </row>
    <row r="4">
      <c r="A4" s="4" t="inlineStr">
        <is>
          <t>Summary of Fair Values of Derivative Instruments</t>
        </is>
      </c>
      <c r="B4" s="4" t="inlineStr">
        <is>
          <t xml:space="preserve">The fair values of the Company’s derivative instruments are disclosed in Note – Fair Value Measurements and summarized in the table below: Value as of Balance Sheet Line Item (currency in thousands) August 31, 2024 November 30, 2023 Derivative instruments not designated as hedging instruments: Foreign exchange forward contracts (notional value) $ 1,597,525 $ 1,456,110 Other current assets 9,025 4,326 Other accrued liabilities 12,458 9,756 Derivative instruments designated as net investment hedges: Foreign currency forward contracts (notional value) $ 687,475 $ 516,250 Other accrued liabilities 547 18,335 Other long-term liabilities 21,116 18,041 Foreign exchange collar contracts (notional value) $ 300,000 $ — Other long-term assets 40 — Other long-term liabilities 708 — </t>
        </is>
      </c>
    </row>
    <row r="5">
      <c r="A5" s="4" t="inlineStr">
        <is>
          <t>Effect of Derivative Instruments on AOCI and Consolidated Statements of Earnings</t>
        </is>
      </c>
      <c r="B5" s="4" t="inlineStr">
        <is>
          <t>The following table shows the gains and losses, before taxes, of the Company’s derivative instruments designated as cash flow hedges and net investment hedges in Other Comprehensive Income (“OCI”) and not designated as hedging instruments in the Consolidated Statements of Operations for the periods presented: Three Months Ended Nine Months Ended Location of Gains (Losses) in Income August 31, 2024 August 31, 2023 August 31, 2024 August 31, 2023 (currency in thousands) Derivative instruments not designated as hedging instruments: (Losses) gains recognized from foreign exchange contracts, net⁽¹⁾ Cost of revenue $ (5,699) $ (18,603) $ 749 $ (43,115) (Losses) gains recognized from foreign exchange contracts, net⁽¹⁾ Other expense, net (2,210) 2,044 (444) (3,181) Total $ (7,909) $ (16,559) $ 305 $ (46,296) Derivative instruments designated as cash flow hedges: Gains recognized in OCI on interest rate swaps $ — $ — $ — $ 937 Gains on interest rate swaps reclassified from AOCI into income Interest expense and finance charges, net $ — $ 3,636 $ — $ 7,219 Derivative instruments designated as net investment hedges: Losses recognized in OCI on foreign exchange forward contracts $ (12,660) $ (12,580) $ (8,088) $ (27,237) Gains recognized in income (amount excluded from effectiveness testing) Interest expense and finance charges, net $ 3,122 $ 2,303 $ 7,766 $ 6,889 Losses recognized in OCI on foreign exchange collar contracts (2) $ (668) $ — $ (668) $ — ____________________________ (1) The gains and losses largely offset the currency gains and losses that resulted from changes in the assets and liabilities denominated in nonfunctional currencies. (2) The company had no foreign exchange collar contracts outstanding during the three and nine months ended August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Aug. 31, 2024</t>
        </is>
      </c>
    </row>
    <row r="3">
      <c r="A3" s="3" t="inlineStr">
        <is>
          <t>Fair Value Disclosures [Abstract]</t>
        </is>
      </c>
      <c r="B3" s="4" t="inlineStr">
        <is>
          <t xml:space="preserve"> </t>
        </is>
      </c>
    </row>
    <row r="4">
      <c r="A4" s="4" t="inlineStr">
        <is>
          <t>Schedule of Valuation of Investments and Financial Instruments Measured at Fair Value on Recurring Basis</t>
        </is>
      </c>
      <c r="B4" s="4" t="inlineStr">
        <is>
          <t>The following table summarizes the valuation of the Company’s financial instruments that are measured at fair value on a recurring basis: As of August 31, 2024 As of November 30, 2023 Fair value measurement category Fair value measurement category Total Level 1 Level 2 Level 3 Total Level 1 Level 2 Level 3 (currency in thousands) Assets: Forward foreign currency exchange contracts not designated as hedges $ 9,025 $ — $ 9,025 $ — $ 4,326 $ — $ 4,326 $ — Foreign exchange collar contracts designated as net investment hedges (1) 40 — 40 — — — — — Liabilities: Forward foreign currency exchange contracts not designated as hedges $ 12,458 $ — $ 12,458 $ — $ 9,756 $ — $ 9,756 $ — Forward foreign currency exchange contracts designated as net investment hedges 21,663 — 21,663 — 36,376 — 36,376 — Foreign exchange collar contracts designated as net investment hedges (1) 708 — 708 — — — — — (1) The company had no foreign exchange collar contracts outstanding as of November 30,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Aug. 31, 2024</t>
        </is>
      </c>
    </row>
    <row r="3">
      <c r="A3" s="3" t="inlineStr">
        <is>
          <t>Debt Disclosure [Abstract]</t>
        </is>
      </c>
      <c r="B3" s="4" t="inlineStr">
        <is>
          <t xml:space="preserve"> </t>
        </is>
      </c>
    </row>
    <row r="4">
      <c r="A4" s="4" t="inlineStr">
        <is>
          <t>Schedule of Borrowings</t>
        </is>
      </c>
      <c r="B4" s="4" t="inlineStr">
        <is>
          <t xml:space="preserve">Borrowings consist of the following: As of August 31, 2024 November 30, 2023 (currency in thousands) TD SYNNEX U.S. Accounts Receivable Securitization Agreement $ 31,000 $ — Current portion of TD SYNNEX Senior Notes — 700,000 Current portion of term loans — 75,000 Other short-term borrowings 283,198 208,694 Short-term borrowings before debt discount and issuance costs $ 314,198 $ 983,694 Less: current portion of unamortized debt discount and issuance costs — (109) Borrowings, current $ 314,198 $ 983,585 Term loans $ 1,331,250 $ 1,275,000 TD SYNNEX Senior Notes 2,400,000 1,800,000 Other credit agreements and long-term debt 25,744 41,985 Long-term borrowings, before unamortized debt discount and issuance costs $ 3,756,994 $ 3,116,985 Less: unamortized debt discount and issuance costs (20,990) (17,792) Long-term borrowings $ 3,736,004 $ 3,099,1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Aug. 31, 2024</t>
        </is>
      </c>
    </row>
    <row r="3">
      <c r="A3" s="3" t="inlineStr">
        <is>
          <t>Segment Reporting [Abstract]</t>
        </is>
      </c>
      <c r="B3" s="4" t="inlineStr">
        <is>
          <t xml:space="preserve"> </t>
        </is>
      </c>
    </row>
    <row r="4">
      <c r="A4" s="4" t="inlineStr">
        <is>
          <t>Schedule of Segment Reporting Information, by Segment</t>
        </is>
      </c>
      <c r="B4" s="4" t="inlineStr">
        <is>
          <t xml:space="preserve">Summarized financial information related to the Company’s reportable business segments for the periods presented is shown below: Americas Europe APJ Consolidated (currency in thousands) Three Months Ended August 31, 2024 Revenue $ 9,090,011 $ 4,591,161 $ 1,003,540 $ 14,684,712 Operating income 220,900 57,415 24,564 302,879 Three Months Ended August 31, 2023 Revenue $ 8,879,585 $ 4,227,590 $ 853,440 $ 13,960,615 Operating income 192,606 29,531 18,096 240,233 Nine Months Ended August 31, 2024 Revenue $ 25,550,680 $ 14,135,188 $ 2,922,005 $ 42,607,873 Operating income 589,866 200,100 79,433 869,399 Nine Months Ended August 31, 2023 Revenue $ 26,217,631 $ 14,209,488 $ 2,720,991 $ 43,148,110 Operating income 559,370 157,793 74,115 791,2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Additional Information (Details)</t>
        </is>
      </c>
      <c r="B1" s="2" t="inlineStr">
        <is>
          <t>9 Months Ended</t>
        </is>
      </c>
    </row>
    <row r="2">
      <c r="B2" s="2" t="inlineStr">
        <is>
          <t>Aug. 31, 2024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c r="F2" s="2" t="inlineStr">
        <is>
          <t>Nov. 30, 2023</t>
        </is>
      </c>
    </row>
    <row r="3">
      <c r="A3" s="3" t="inlineStr">
        <is>
          <t>Recently Adopted Accounting Pronounc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estimated to be within scope of standard</t>
        </is>
      </c>
      <c r="B4" s="6" t="n">
        <v>13873238</v>
      </c>
      <c r="C4" s="4" t="inlineStr">
        <is>
          <t xml:space="preserve"> </t>
        </is>
      </c>
      <c r="D4" s="6" t="n">
        <v>13873238</v>
      </c>
      <c r="E4" s="4" t="inlineStr">
        <is>
          <t xml:space="preserve"> </t>
        </is>
      </c>
      <c r="F4" s="6" t="n">
        <v>13347281</v>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cently Adopted Accounting Pronounc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s revenue as a percentage of total revenue (less than)</t>
        </is>
      </c>
      <c r="B7" s="4" t="inlineStr">
        <is>
          <t xml:space="preserve"> </t>
        </is>
      </c>
      <c r="C7" s="4" t="inlineStr">
        <is>
          <t xml:space="preserve"> </t>
        </is>
      </c>
      <c r="D7" s="9" t="n">
        <v>0.1</v>
      </c>
      <c r="E7" s="9" t="n">
        <v>0.1</v>
      </c>
      <c r="F7" s="4" t="inlineStr">
        <is>
          <t xml:space="preserve"> </t>
        </is>
      </c>
    </row>
    <row r="8">
      <c r="A8" s="4" t="inlineStr">
        <is>
          <t>Supply-chain Financing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cently Adopted Accounting Pronounc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 sold to and held by financial institution</t>
        </is>
      </c>
      <c r="B10" s="5" t="n">
        <v>1000000</v>
      </c>
      <c r="C10" s="4" t="inlineStr">
        <is>
          <t xml:space="preserve"> </t>
        </is>
      </c>
      <c r="D10" s="6" t="n">
        <v>1000000</v>
      </c>
      <c r="E10" s="4" t="inlineStr">
        <is>
          <t xml:space="preserve"> </t>
        </is>
      </c>
      <c r="F10" s="6" t="n">
        <v>864600</v>
      </c>
    </row>
    <row r="11">
      <c r="A11" s="4" t="inlineStr">
        <is>
          <t>Discount fees</t>
        </is>
      </c>
      <c r="B11" s="6" t="n">
        <v>-16400</v>
      </c>
      <c r="C11" s="6" t="n">
        <v>-12500</v>
      </c>
      <c r="D11" s="6" t="n">
        <v>-49000</v>
      </c>
      <c r="E11" s="6" t="n">
        <v>-36200</v>
      </c>
      <c r="F11" s="4" t="inlineStr">
        <is>
          <t xml:space="preserve"> </t>
        </is>
      </c>
    </row>
    <row r="12">
      <c r="A12" s="4" t="inlineStr">
        <is>
          <t>Sales Revenue, Net | Supplier Concentration Risk | Apple,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cently Adopted Accounting Pronounce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11</v>
      </c>
      <c r="C14" s="9" t="n">
        <v>0.1</v>
      </c>
      <c r="D14" s="9" t="n">
        <v>0.12</v>
      </c>
      <c r="E14" s="9" t="n">
        <v>0.1</v>
      </c>
      <c r="F14" s="4" t="inlineStr">
        <is>
          <t xml:space="preserve"> </t>
        </is>
      </c>
    </row>
    <row r="15">
      <c r="A15" s="4" t="inlineStr">
        <is>
          <t>Sales Revenue, Net | Supplier Concentration Risk | Cisco Systems,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cently Adopted Accounting Pronounce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9" t="n">
        <v>1</v>
      </c>
      <c r="C17" s="9" t="n">
        <v>0.1</v>
      </c>
      <c r="D17" s="9" t="n">
        <v>1</v>
      </c>
      <c r="E17" s="9" t="n">
        <v>1</v>
      </c>
      <c r="F17" s="4" t="inlineStr">
        <is>
          <t xml:space="preserve"> </t>
        </is>
      </c>
    </row>
    <row r="18">
      <c r="A18" s="4" t="inlineStr">
        <is>
          <t>Sales Revenue, Net | Supplier Concentration Risk | HP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cently Adopted Accounting Pronounce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9" t="n">
        <v>1</v>
      </c>
      <c r="C20" s="9" t="n">
        <v>0.1</v>
      </c>
      <c r="D20" s="9" t="n">
        <v>1</v>
      </c>
      <c r="E20" s="9" t="n">
        <v>1</v>
      </c>
      <c r="F20" s="4" t="inlineStr">
        <is>
          <t xml:space="preserve"> </t>
        </is>
      </c>
    </row>
    <row r="21">
      <c r="A21" s="4" t="inlineStr">
        <is>
          <t>Sales Revenue, Net | Customer Concentration Risk | Customer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cently Adopted Accounting Pronounce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9" t="n">
        <v>0.13</v>
      </c>
      <c r="C23" s="9" t="n">
        <v>0.11</v>
      </c>
      <c r="D23" s="9" t="n">
        <v>0.12</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cquisition, Integration and Restructuring Costs - Additional Information (Details) - USD ($) $ in Thousands, shares in Millions</t>
        </is>
      </c>
      <c r="C1" s="2" t="inlineStr">
        <is>
          <t>3 Months Ended</t>
        </is>
      </c>
      <c r="E1" s="2" t="inlineStr">
        <is>
          <t>9 Months Ended</t>
        </is>
      </c>
    </row>
    <row r="2">
      <c r="B2" s="2" t="inlineStr">
        <is>
          <t>Sep. 01, 2021</t>
        </is>
      </c>
      <c r="C2" s="2" t="inlineStr">
        <is>
          <t>Aug. 31, 2024</t>
        </is>
      </c>
      <c r="D2" s="2" t="inlineStr">
        <is>
          <t>Aug. 31, 2023</t>
        </is>
      </c>
      <c r="E2" s="2" t="inlineStr">
        <is>
          <t>Aug. 31, 2024</t>
        </is>
      </c>
      <c r="F2" s="2" t="inlineStr">
        <is>
          <t>Aug.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integration and restructuring costs</t>
        </is>
      </c>
      <c r="B4" s="4" t="inlineStr">
        <is>
          <t xml:space="preserve"> </t>
        </is>
      </c>
      <c r="C4" s="6" t="n">
        <v>656</v>
      </c>
      <c r="D4" s="6" t="n">
        <v>71586</v>
      </c>
      <c r="E4" s="6" t="n">
        <v>70190</v>
      </c>
      <c r="F4" s="6" t="n">
        <v>159597</v>
      </c>
    </row>
    <row r="5">
      <c r="A5" s="4" t="inlineStr">
        <is>
          <t>Global Business Optimization 2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quisition, integration and restructuring costs</t>
        </is>
      </c>
      <c r="B7" s="4" t="inlineStr">
        <is>
          <t xml:space="preserve"> </t>
        </is>
      </c>
      <c r="C7" s="4" t="inlineStr">
        <is>
          <t xml:space="preserve"> </t>
        </is>
      </c>
      <c r="D7" s="5" t="n">
        <v>3000</v>
      </c>
      <c r="E7" s="5" t="n">
        <v>3900</v>
      </c>
      <c r="F7" s="5" t="n">
        <v>9000</v>
      </c>
    </row>
    <row r="8">
      <c r="A8" s="4" t="inlineStr">
        <is>
          <t>Other Acquisi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sition, integration and restructuring costs</t>
        </is>
      </c>
      <c r="B10" s="4" t="inlineStr">
        <is>
          <t xml:space="preserve"> </t>
        </is>
      </c>
      <c r="C10" s="5" t="n">
        <v>700</v>
      </c>
      <c r="D10" s="4" t="inlineStr">
        <is>
          <t xml:space="preserve"> </t>
        </is>
      </c>
      <c r="E10" s="5" t="n">
        <v>1900</v>
      </c>
      <c r="F10" s="4" t="inlineStr">
        <is>
          <t xml:space="preserve"> </t>
        </is>
      </c>
    </row>
    <row r="11">
      <c r="A11" s="4" t="inlineStr">
        <is>
          <t>Tech Data Corpo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quisition, integration and restructuring costs</t>
        </is>
      </c>
      <c r="B13" s="4" t="inlineStr">
        <is>
          <t xml:space="preserve"> </t>
        </is>
      </c>
      <c r="C13" s="5" t="n">
        <v>0</v>
      </c>
      <c r="D13" s="5" t="n">
        <v>68634</v>
      </c>
      <c r="E13" s="5" t="n">
        <v>64381</v>
      </c>
      <c r="F13" s="5" t="n">
        <v>150586</v>
      </c>
    </row>
    <row r="14">
      <c r="A14" s="4" t="inlineStr">
        <is>
          <t>Restructuring related accelerated depreciation and amortization</t>
        </is>
      </c>
      <c r="B14" s="4" t="inlineStr">
        <is>
          <t xml:space="preserve"> </t>
        </is>
      </c>
      <c r="C14" s="4" t="inlineStr">
        <is>
          <t xml:space="preserve"> </t>
        </is>
      </c>
      <c r="D14" s="5" t="n">
        <v>4700</v>
      </c>
      <c r="E14" s="5" t="n">
        <v>5500</v>
      </c>
      <c r="F14" s="5" t="n">
        <v>16200</v>
      </c>
    </row>
    <row r="15">
      <c r="A15" s="4" t="inlineStr">
        <is>
          <t>Termination fees related to certain IT systems</t>
        </is>
      </c>
      <c r="B15" s="4" t="inlineStr">
        <is>
          <t xml:space="preserve"> </t>
        </is>
      </c>
      <c r="C15" s="4" t="inlineStr">
        <is>
          <t xml:space="preserve"> </t>
        </is>
      </c>
      <c r="D15" s="5" t="n">
        <v>400</v>
      </c>
      <c r="E15" s="5" t="n">
        <v>17000</v>
      </c>
      <c r="F15" s="5" t="n">
        <v>12900</v>
      </c>
    </row>
    <row r="16">
      <c r="A16" s="4" t="inlineStr">
        <is>
          <t>Voluntary severance program costs</t>
        </is>
      </c>
      <c r="B16" s="4" t="inlineStr">
        <is>
          <t xml:space="preserve"> </t>
        </is>
      </c>
      <c r="C16" s="6" t="n">
        <v>0</v>
      </c>
      <c r="D16" s="5" t="n">
        <v>37178</v>
      </c>
      <c r="E16" s="5" t="n">
        <v>10113</v>
      </c>
      <c r="F16" s="5" t="n">
        <v>37178</v>
      </c>
    </row>
    <row r="17">
      <c r="A17" s="4" t="inlineStr">
        <is>
          <t>Tech Data Corporation | Severance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oluntary severance program costs</t>
        </is>
      </c>
      <c r="B19" s="4" t="inlineStr">
        <is>
          <t xml:space="preserve"> </t>
        </is>
      </c>
      <c r="C19" s="4" t="inlineStr">
        <is>
          <t xml:space="preserve"> </t>
        </is>
      </c>
      <c r="D19" s="5" t="n">
        <v>30000</v>
      </c>
      <c r="E19" s="5" t="n">
        <v>8000</v>
      </c>
      <c r="F19" s="5" t="n">
        <v>30000</v>
      </c>
    </row>
    <row r="20">
      <c r="A20" s="4" t="inlineStr">
        <is>
          <t>Tech Data Corporation | Duplicative Labor Co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oluntary severance program costs</t>
        </is>
      </c>
      <c r="B22" s="4" t="inlineStr">
        <is>
          <t xml:space="preserve"> </t>
        </is>
      </c>
      <c r="C22" s="4" t="inlineStr">
        <is>
          <t xml:space="preserve"> </t>
        </is>
      </c>
      <c r="D22" s="6" t="n">
        <v>7200</v>
      </c>
      <c r="E22" s="6" t="n">
        <v>2100</v>
      </c>
      <c r="F22" s="6" t="n">
        <v>7200</v>
      </c>
    </row>
    <row r="23">
      <c r="A23" s="4" t="inlineStr">
        <is>
          <t>Tiger Parent (AP) Corporation | Merger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consideration to acquire businesses</t>
        </is>
      </c>
      <c r="B25" s="6" t="n">
        <v>1600000</v>
      </c>
      <c r="C25" s="4" t="inlineStr">
        <is>
          <t xml:space="preserve"> </t>
        </is>
      </c>
      <c r="D25" s="4" t="inlineStr">
        <is>
          <t xml:space="preserve"> </t>
        </is>
      </c>
      <c r="E25" s="4" t="inlineStr">
        <is>
          <t xml:space="preserve"> </t>
        </is>
      </c>
      <c r="F25" s="4" t="inlineStr">
        <is>
          <t xml:space="preserve"> </t>
        </is>
      </c>
    </row>
    <row r="26">
      <c r="A26" s="4" t="inlineStr">
        <is>
          <t>Cash acquired from acquisition</t>
        </is>
      </c>
      <c r="B26" s="5" t="n">
        <v>1100000</v>
      </c>
      <c r="C26" s="4" t="inlineStr">
        <is>
          <t xml:space="preserve"> </t>
        </is>
      </c>
      <c r="D26" s="4" t="inlineStr">
        <is>
          <t xml:space="preserve"> </t>
        </is>
      </c>
      <c r="E26" s="4" t="inlineStr">
        <is>
          <t xml:space="preserve"> </t>
        </is>
      </c>
      <c r="F26" s="4" t="inlineStr">
        <is>
          <t xml:space="preserve"> </t>
        </is>
      </c>
    </row>
    <row r="27">
      <c r="A27" s="4" t="inlineStr">
        <is>
          <t>Equity contribution</t>
        </is>
      </c>
      <c r="B27" s="6" t="n">
        <v>500000</v>
      </c>
      <c r="C27" s="4" t="inlineStr">
        <is>
          <t xml:space="preserve"> </t>
        </is>
      </c>
      <c r="D27" s="4" t="inlineStr">
        <is>
          <t xml:space="preserve"> </t>
        </is>
      </c>
      <c r="E27" s="4" t="inlineStr">
        <is>
          <t xml:space="preserve"> </t>
        </is>
      </c>
      <c r="F27" s="4" t="inlineStr">
        <is>
          <t xml:space="preserve"> </t>
        </is>
      </c>
    </row>
    <row r="28">
      <c r="A28" s="4" t="inlineStr">
        <is>
          <t>Number of shares, consideration (in shares)</t>
        </is>
      </c>
      <c r="B28" s="5" t="n">
        <v>44</v>
      </c>
      <c r="C28" s="4" t="inlineStr">
        <is>
          <t xml:space="preserve"> </t>
        </is>
      </c>
      <c r="D28" s="4" t="inlineStr">
        <is>
          <t xml:space="preserve"> </t>
        </is>
      </c>
      <c r="E28" s="4" t="inlineStr">
        <is>
          <t xml:space="preserve"> </t>
        </is>
      </c>
      <c r="F28" s="4" t="inlineStr">
        <is>
          <t xml:space="preserve"> </t>
        </is>
      </c>
    </row>
    <row r="29">
      <c r="A29" s="4" t="inlineStr">
        <is>
          <t>Value assigned for shares, consideration</t>
        </is>
      </c>
      <c r="B29" s="6" t="n">
        <v>5600000</v>
      </c>
      <c r="C29" s="4" t="inlineStr">
        <is>
          <t xml:space="preserve"> </t>
        </is>
      </c>
      <c r="D29" s="4" t="inlineStr">
        <is>
          <t xml:space="preserve"> </t>
        </is>
      </c>
      <c r="E29" s="4" t="inlineStr">
        <is>
          <t xml:space="preserve"> </t>
        </is>
      </c>
      <c r="F29"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Integration and Restructuring Costs - Restructuring and Related Costs (The Merger) -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6176</v>
      </c>
      <c r="C4" s="6" t="n">
        <v>10842</v>
      </c>
      <c r="D4" s="6" t="n">
        <v>47096</v>
      </c>
      <c r="E4" s="6" t="n">
        <v>34542</v>
      </c>
    </row>
    <row r="5">
      <c r="A5" s="4" t="inlineStr">
        <is>
          <t>Acquisition, integration and restructuring costs</t>
        </is>
      </c>
      <c r="B5" s="5" t="n">
        <v>656</v>
      </c>
      <c r="C5" s="5" t="n">
        <v>71586</v>
      </c>
      <c r="D5" s="5" t="n">
        <v>70190</v>
      </c>
      <c r="E5" s="5" t="n">
        <v>159597</v>
      </c>
    </row>
    <row r="6">
      <c r="A6" s="4" t="inlineStr">
        <is>
          <t>Tech Data Corporatio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Professional services costs</t>
        </is>
      </c>
      <c r="B8" s="5" t="n">
        <v>0</v>
      </c>
      <c r="C8" s="5" t="n">
        <v>5036</v>
      </c>
      <c r="D8" s="5" t="n">
        <v>16456</v>
      </c>
      <c r="E8" s="5" t="n">
        <v>16157</v>
      </c>
    </row>
    <row r="9">
      <c r="A9" s="4" t="inlineStr">
        <is>
          <t>Personnel and other costs</t>
        </is>
      </c>
      <c r="B9" s="5" t="n">
        <v>0</v>
      </c>
      <c r="C9" s="5" t="n">
        <v>9430</v>
      </c>
      <c r="D9" s="5" t="n">
        <v>15279</v>
      </c>
      <c r="E9" s="5" t="n">
        <v>33712</v>
      </c>
    </row>
    <row r="10">
      <c r="A10" s="4" t="inlineStr">
        <is>
          <t>Long-lived assets charges and termination fees</t>
        </is>
      </c>
      <c r="B10" s="5" t="n">
        <v>0</v>
      </c>
      <c r="C10" s="5" t="n">
        <v>5078</v>
      </c>
      <c r="D10" s="5" t="n">
        <v>22533</v>
      </c>
      <c r="E10" s="5" t="n">
        <v>29067</v>
      </c>
    </row>
    <row r="11">
      <c r="A11" s="4" t="inlineStr">
        <is>
          <t>Stock-based compensation</t>
        </is>
      </c>
      <c r="B11" s="5" t="n">
        <v>0</v>
      </c>
      <c r="C11" s="5" t="n">
        <v>11912</v>
      </c>
      <c r="D11" s="5" t="n">
        <v>0</v>
      </c>
      <c r="E11" s="5" t="n">
        <v>34472</v>
      </c>
    </row>
    <row r="12">
      <c r="A12" s="4" t="inlineStr">
        <is>
          <t>Voluntary severance program costs</t>
        </is>
      </c>
      <c r="B12" s="5" t="n">
        <v>0</v>
      </c>
      <c r="C12" s="5" t="n">
        <v>37178</v>
      </c>
      <c r="D12" s="5" t="n">
        <v>10113</v>
      </c>
      <c r="E12" s="5" t="n">
        <v>37178</v>
      </c>
    </row>
    <row r="13">
      <c r="A13" s="4" t="inlineStr">
        <is>
          <t>Acquisition, integration and restructuring costs</t>
        </is>
      </c>
      <c r="B13" s="6" t="n">
        <v>0</v>
      </c>
      <c r="C13" s="6" t="n">
        <v>68634</v>
      </c>
      <c r="D13" s="6" t="n">
        <v>64381</v>
      </c>
      <c r="E13" s="6" t="n">
        <v>1505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chedule of Share Based Awards Granted TD Synnex (Details)</t>
        </is>
      </c>
      <c r="B1" s="2" t="inlineStr">
        <is>
          <t>9 Months Ended</t>
        </is>
      </c>
    </row>
    <row r="2">
      <c r="B2" s="2" t="inlineStr">
        <is>
          <t>Aug. 31, 2024 shares</t>
        </is>
      </c>
    </row>
    <row r="3">
      <c r="A3" s="3" t="inlineStr">
        <is>
          <t>Stock options</t>
        </is>
      </c>
      <c r="B3" s="4" t="inlineStr">
        <is>
          <t xml:space="preserve"> </t>
        </is>
      </c>
    </row>
    <row r="4">
      <c r="A4" s="4" t="inlineStr">
        <is>
          <t>Stock options, beginning (in shares)</t>
        </is>
      </c>
      <c r="B4" s="5" t="n">
        <v>594000</v>
      </c>
    </row>
    <row r="5">
      <c r="A5" s="4" t="inlineStr">
        <is>
          <t>Exercised (in shares)</t>
        </is>
      </c>
      <c r="B5" s="5" t="n">
        <v>-96000</v>
      </c>
    </row>
    <row r="6">
      <c r="A6" s="4" t="inlineStr">
        <is>
          <t>Stock options, ending (in shares)</t>
        </is>
      </c>
      <c r="B6" s="5" t="n">
        <v>498000</v>
      </c>
    </row>
    <row r="7">
      <c r="A7" s="4" t="inlineStr">
        <is>
          <t>RSAs and RSUs</t>
        </is>
      </c>
      <c r="B7" s="4" t="inlineStr">
        <is>
          <t xml:space="preserve"> </t>
        </is>
      </c>
    </row>
    <row r="8">
      <c r="A8" s="3" t="inlineStr">
        <is>
          <t>RSAs and RSUs</t>
        </is>
      </c>
      <c r="B8" s="4" t="inlineStr">
        <is>
          <t xml:space="preserve"> </t>
        </is>
      </c>
    </row>
    <row r="9">
      <c r="A9" s="4" t="inlineStr">
        <is>
          <t>Restricted stock, beginning (in shares)</t>
        </is>
      </c>
      <c r="B9" s="5" t="n">
        <v>1307000</v>
      </c>
    </row>
    <row r="10">
      <c r="A10" s="4" t="inlineStr">
        <is>
          <t>Granted (in shares)</t>
        </is>
      </c>
      <c r="B10" s="5" t="n">
        <v>199000</v>
      </c>
    </row>
    <row r="11">
      <c r="A11" s="4" t="inlineStr">
        <is>
          <t>Vested (in shares)</t>
        </is>
      </c>
      <c r="B11" s="5" t="n">
        <v>-218000</v>
      </c>
    </row>
    <row r="12">
      <c r="A12" s="4" t="inlineStr">
        <is>
          <t>Attainment adjustments (in shares)</t>
        </is>
      </c>
      <c r="B12" s="5" t="n">
        <v>-16000</v>
      </c>
    </row>
    <row r="13">
      <c r="A13" s="4" t="inlineStr">
        <is>
          <t>Canceled (in shares)</t>
        </is>
      </c>
      <c r="B13" s="5" t="n">
        <v>-52000</v>
      </c>
    </row>
    <row r="14">
      <c r="A14" s="4" t="inlineStr">
        <is>
          <t>Restricted stock, ending (in shares)</t>
        </is>
      </c>
      <c r="B14" s="5" t="n">
        <v>122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4684712</v>
      </c>
      <c r="C4" s="6" t="n">
        <v>13960615</v>
      </c>
      <c r="D4" s="6" t="n">
        <v>42607873</v>
      </c>
      <c r="E4" s="6" t="n">
        <v>43148110</v>
      </c>
    </row>
    <row r="5">
      <c r="A5" s="4" t="inlineStr">
        <is>
          <t>Cost of revenue</t>
        </is>
      </c>
      <c r="B5" s="5" t="n">
        <v>-13723664</v>
      </c>
      <c r="C5" s="5" t="n">
        <v>-12989342</v>
      </c>
      <c r="D5" s="5" t="n">
        <v>-39667512</v>
      </c>
      <c r="E5" s="5" t="n">
        <v>-40209860</v>
      </c>
    </row>
    <row r="6">
      <c r="A6" s="4" t="inlineStr">
        <is>
          <t>Gross profit</t>
        </is>
      </c>
      <c r="B6" s="5" t="n">
        <v>961048</v>
      </c>
      <c r="C6" s="5" t="n">
        <v>971273</v>
      </c>
      <c r="D6" s="5" t="n">
        <v>2940361</v>
      </c>
      <c r="E6" s="5" t="n">
        <v>2938250</v>
      </c>
    </row>
    <row r="7">
      <c r="A7" s="4" t="inlineStr">
        <is>
          <t>Selling, general and administrative expenses</t>
        </is>
      </c>
      <c r="B7" s="5" t="n">
        <v>-657513</v>
      </c>
      <c r="C7" s="5" t="n">
        <v>-659454</v>
      </c>
      <c r="D7" s="5" t="n">
        <v>-2000772</v>
      </c>
      <c r="E7" s="5" t="n">
        <v>-1987375</v>
      </c>
    </row>
    <row r="8">
      <c r="A8" s="4" t="inlineStr">
        <is>
          <t>Acquisition, integration and restructuring costs</t>
        </is>
      </c>
      <c r="B8" s="5" t="n">
        <v>-656</v>
      </c>
      <c r="C8" s="5" t="n">
        <v>-71586</v>
      </c>
      <c r="D8" s="5" t="n">
        <v>-70190</v>
      </c>
      <c r="E8" s="5" t="n">
        <v>-159597</v>
      </c>
    </row>
    <row r="9">
      <c r="A9" s="4" t="inlineStr">
        <is>
          <t>Operating income</t>
        </is>
      </c>
      <c r="B9" s="5" t="n">
        <v>302879</v>
      </c>
      <c r="C9" s="5" t="n">
        <v>240233</v>
      </c>
      <c r="D9" s="5" t="n">
        <v>869399</v>
      </c>
      <c r="E9" s="5" t="n">
        <v>791278</v>
      </c>
    </row>
    <row r="10">
      <c r="A10" s="4" t="inlineStr">
        <is>
          <t>Interest expense and finance charges, net</t>
        </is>
      </c>
      <c r="B10" s="5" t="n">
        <v>-80447</v>
      </c>
      <c r="C10" s="5" t="n">
        <v>-67703</v>
      </c>
      <c r="D10" s="5" t="n">
        <v>-233039</v>
      </c>
      <c r="E10" s="5" t="n">
        <v>-222188</v>
      </c>
    </row>
    <row r="11">
      <c r="A11" s="4" t="inlineStr">
        <is>
          <t>Other expense, net</t>
        </is>
      </c>
      <c r="B11" s="5" t="n">
        <v>-1518</v>
      </c>
      <c r="C11" s="5" t="n">
        <v>-2371</v>
      </c>
      <c r="D11" s="5" t="n">
        <v>-7493</v>
      </c>
      <c r="E11" s="5" t="n">
        <v>-6691</v>
      </c>
    </row>
    <row r="12">
      <c r="A12" s="4" t="inlineStr">
        <is>
          <t>Income before income taxes</t>
        </is>
      </c>
      <c r="B12" s="5" t="n">
        <v>220914</v>
      </c>
      <c r="C12" s="5" t="n">
        <v>170159</v>
      </c>
      <c r="D12" s="5" t="n">
        <v>628867</v>
      </c>
      <c r="E12" s="5" t="n">
        <v>562399</v>
      </c>
    </row>
    <row r="13">
      <c r="A13" s="4" t="inlineStr">
        <is>
          <t>Provision for income taxes</t>
        </is>
      </c>
      <c r="B13" s="5" t="n">
        <v>-42358</v>
      </c>
      <c r="C13" s="5" t="n">
        <v>-30897</v>
      </c>
      <c r="D13" s="5" t="n">
        <v>-134578</v>
      </c>
      <c r="E13" s="5" t="n">
        <v>-123030</v>
      </c>
    </row>
    <row r="14">
      <c r="A14" s="4" t="inlineStr">
        <is>
          <t>Net income</t>
        </is>
      </c>
      <c r="B14" s="6" t="n">
        <v>178556</v>
      </c>
      <c r="C14" s="6" t="n">
        <v>139262</v>
      </c>
      <c r="D14" s="6" t="n">
        <v>494289</v>
      </c>
      <c r="E14" s="6" t="n">
        <v>439369</v>
      </c>
    </row>
    <row r="15">
      <c r="A15" s="3" t="inlineStr">
        <is>
          <t>Earnings per common share:</t>
        </is>
      </c>
      <c r="B15" s="4" t="inlineStr">
        <is>
          <t xml:space="preserve"> </t>
        </is>
      </c>
      <c r="C15" s="4" t="inlineStr">
        <is>
          <t xml:space="preserve"> </t>
        </is>
      </c>
      <c r="D15" s="4" t="inlineStr">
        <is>
          <t xml:space="preserve"> </t>
        </is>
      </c>
      <c r="E15" s="4" t="inlineStr">
        <is>
          <t xml:space="preserve"> </t>
        </is>
      </c>
    </row>
    <row r="16">
      <c r="A16" s="4" t="inlineStr">
        <is>
          <t>Basic (in USD per share)</t>
        </is>
      </c>
      <c r="B16" s="8" t="n">
        <v>2.09</v>
      </c>
      <c r="C16" s="8" t="n">
        <v>1.49</v>
      </c>
      <c r="D16" s="8" t="n">
        <v>5.7</v>
      </c>
      <c r="E16" s="8" t="n">
        <v>4.67</v>
      </c>
    </row>
    <row r="17">
      <c r="A17" s="4" t="inlineStr">
        <is>
          <t>Diluted (in USD per share)</t>
        </is>
      </c>
      <c r="B17" s="8" t="n">
        <v>2.08</v>
      </c>
      <c r="C17" s="8" t="n">
        <v>1.49</v>
      </c>
      <c r="D17" s="8" t="n">
        <v>5.67</v>
      </c>
      <c r="E17" s="8" t="n">
        <v>4.66</v>
      </c>
    </row>
    <row r="18">
      <c r="A18" s="3" t="inlineStr">
        <is>
          <t>Weighted-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84510</v>
      </c>
      <c r="C19" s="5" t="n">
        <v>92590</v>
      </c>
      <c r="D19" s="5" t="n">
        <v>85937</v>
      </c>
      <c r="E19" s="5" t="n">
        <v>93400</v>
      </c>
    </row>
    <row r="20">
      <c r="A20" s="4" t="inlineStr">
        <is>
          <t>Diluted (in shares)</t>
        </is>
      </c>
      <c r="B20" s="5" t="n">
        <v>84937</v>
      </c>
      <c r="C20" s="5" t="n">
        <v>92881</v>
      </c>
      <c r="D20" s="5" t="n">
        <v>86323</v>
      </c>
      <c r="E20" s="5" t="n">
        <v>936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6176</v>
      </c>
      <c r="C4" s="6" t="n">
        <v>10842</v>
      </c>
      <c r="D4" s="6" t="n">
        <v>47096</v>
      </c>
      <c r="E4" s="6" t="n">
        <v>34542</v>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6176</v>
      </c>
      <c r="C7" s="5" t="n">
        <v>8530</v>
      </c>
      <c r="D7" s="5" t="n">
        <v>47096</v>
      </c>
      <c r="E7" s="5" t="n">
        <v>29252</v>
      </c>
    </row>
    <row r="8">
      <c r="A8" s="4" t="inlineStr">
        <is>
          <t>Acquisition, integration and restructuring cos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0</v>
      </c>
      <c r="C10" s="6" t="n">
        <v>2312</v>
      </c>
      <c r="D10" s="6" t="n">
        <v>0</v>
      </c>
      <c r="E10" s="6" t="n">
        <v>529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s) - USD ($) $ / shares in Units, shares in Thousands,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6176</v>
      </c>
      <c r="C4" s="6" t="n">
        <v>10842</v>
      </c>
      <c r="D4" s="6" t="n">
        <v>47096</v>
      </c>
      <c r="E4" s="6" t="n">
        <v>34542</v>
      </c>
    </row>
    <row r="5">
      <c r="A5" s="4" t="inlineStr">
        <is>
          <t>Acquisition, Integration, and Restructuring Cost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0</v>
      </c>
      <c r="C7" s="5" t="n">
        <v>2312</v>
      </c>
      <c r="D7" s="6" t="n">
        <v>0</v>
      </c>
      <c r="E7" s="5" t="n">
        <v>5290</v>
      </c>
    </row>
    <row r="8">
      <c r="A8" s="4" t="inlineStr">
        <is>
          <t>RSAs and RSUs</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Vested (in shares)</t>
        </is>
      </c>
      <c r="B10" s="4" t="inlineStr">
        <is>
          <t xml:space="preserve"> </t>
        </is>
      </c>
      <c r="C10" s="4" t="inlineStr">
        <is>
          <t xml:space="preserve"> </t>
        </is>
      </c>
      <c r="D10" s="5" t="n">
        <v>-218</v>
      </c>
      <c r="E10" s="4" t="inlineStr">
        <is>
          <t xml:space="preserve"> </t>
        </is>
      </c>
    </row>
    <row r="11">
      <c r="A11" s="4" t="inlineStr">
        <is>
          <t>RSAs and RSUs | TD SYNNEX</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Award vesting period (in years)</t>
        </is>
      </c>
      <c r="B13" s="4" t="inlineStr">
        <is>
          <t xml:space="preserve"> </t>
        </is>
      </c>
      <c r="C13" s="4" t="inlineStr">
        <is>
          <t xml:space="preserve"> </t>
        </is>
      </c>
      <c r="D13" s="4" t="inlineStr">
        <is>
          <t>2 years</t>
        </is>
      </c>
      <c r="E13" s="4" t="inlineStr">
        <is>
          <t xml:space="preserve"> </t>
        </is>
      </c>
    </row>
    <row r="14">
      <c r="A14" s="4" t="inlineStr">
        <is>
          <t>Weighted average grant date fair value (in usd per share)</t>
        </is>
      </c>
      <c r="B14" s="8" t="n">
        <v>127.6</v>
      </c>
      <c r="C14" s="4" t="inlineStr">
        <is>
          <t xml:space="preserve"> </t>
        </is>
      </c>
      <c r="D14" s="8" t="n">
        <v>127.6</v>
      </c>
      <c r="E14" s="4" t="inlineStr">
        <is>
          <t xml:space="preserve"> </t>
        </is>
      </c>
    </row>
    <row r="15">
      <c r="A15" s="4" t="inlineStr">
        <is>
          <t>Stock-based compensation</t>
        </is>
      </c>
      <c r="B15" s="4" t="inlineStr">
        <is>
          <t xml:space="preserve"> </t>
        </is>
      </c>
      <c r="C15" s="6" t="n">
        <v>9600</v>
      </c>
      <c r="D15" s="4" t="inlineStr">
        <is>
          <t xml:space="preserve"> </t>
        </is>
      </c>
      <c r="E15" s="6" t="n">
        <v>292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Equity - Share Repurchase Program - Additional Information (Details) - USD ($) shares in Thousands, $ in Thousands</t>
        </is>
      </c>
      <c r="B1" s="2" t="inlineStr">
        <is>
          <t>2 Months Ended</t>
        </is>
      </c>
      <c r="C1" s="2" t="inlineStr">
        <is>
          <t>9 Months Ended</t>
        </is>
      </c>
    </row>
    <row r="2">
      <c r="B2" s="2" t="inlineStr">
        <is>
          <t>Apr. 04, 2024</t>
        </is>
      </c>
      <c r="C2" s="2" t="inlineStr">
        <is>
          <t>Aug. 31, 2024</t>
        </is>
      </c>
      <c r="D2" s="2" t="inlineStr">
        <is>
          <t>Aug. 31, 2022</t>
        </is>
      </c>
      <c r="E2" s="2" t="inlineStr">
        <is>
          <t>Mar. 31, 2024</t>
        </is>
      </c>
      <c r="F2" s="2" t="inlineStr">
        <is>
          <t>Nov. 30, 2023</t>
        </is>
      </c>
      <c r="G2" s="2" t="inlineStr">
        <is>
          <t>Jan.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period in force (in years)</t>
        </is>
      </c>
      <c r="B4" s="4" t="inlineStr">
        <is>
          <t xml:space="preserve"> </t>
        </is>
      </c>
      <c r="C4" s="4" t="inlineStr">
        <is>
          <t xml:space="preserve"> </t>
        </is>
      </c>
      <c r="D4" s="4" t="inlineStr">
        <is>
          <t>3 years</t>
        </is>
      </c>
      <c r="E4" s="4" t="inlineStr">
        <is>
          <t xml:space="preserve"> </t>
        </is>
      </c>
      <c r="F4" s="4" t="inlineStr">
        <is>
          <t xml:space="preserve"> </t>
        </is>
      </c>
      <c r="G4" s="4" t="inlineStr">
        <is>
          <t xml:space="preserve"> </t>
        </is>
      </c>
    </row>
    <row r="5">
      <c r="A5" s="4" t="inlineStr">
        <is>
          <t>Stock issued during period (in shares)</t>
        </is>
      </c>
      <c r="B5" s="5" t="n">
        <v>262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of treasury stock repurchased under share repurchase program</t>
        </is>
      </c>
      <c r="B6" s="4" t="inlineStr">
        <is>
          <t xml:space="preserve"> </t>
        </is>
      </c>
      <c r="C6" s="5" t="n">
        <v>4701</v>
      </c>
      <c r="D6" s="4" t="inlineStr">
        <is>
          <t xml:space="preserve"> </t>
        </is>
      </c>
      <c r="E6" s="4" t="inlineStr">
        <is>
          <t xml:space="preserve"> </t>
        </is>
      </c>
      <c r="F6" s="4" t="inlineStr">
        <is>
          <t xml:space="preserve"> </t>
        </is>
      </c>
      <c r="G6" s="4" t="inlineStr">
        <is>
          <t xml:space="preserve"> </t>
        </is>
      </c>
    </row>
    <row r="7">
      <c r="A7" s="4" t="inlineStr">
        <is>
          <t>Treasury stock, value</t>
        </is>
      </c>
      <c r="B7" s="4" t="inlineStr">
        <is>
          <t xml:space="preserve"> </t>
        </is>
      </c>
      <c r="C7" s="6" t="n">
        <v>1436868</v>
      </c>
      <c r="D7" s="4" t="inlineStr">
        <is>
          <t xml:space="preserve"> </t>
        </is>
      </c>
      <c r="E7" s="4" t="inlineStr">
        <is>
          <t xml:space="preserve"> </t>
        </is>
      </c>
      <c r="F7" s="6" t="n">
        <v>949714</v>
      </c>
      <c r="G7" s="4" t="inlineStr">
        <is>
          <t xml:space="preserve"> </t>
        </is>
      </c>
    </row>
    <row r="8">
      <c r="A8" s="4" t="inlineStr">
        <is>
          <t>Underwrit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period (in shares)</t>
        </is>
      </c>
      <c r="B10" s="5" t="n">
        <v>27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2023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6" t="n">
        <v>1000000</v>
      </c>
    </row>
    <row r="14">
      <c r="A14" s="4" t="inlineStr">
        <is>
          <t>Stock repurchase program, remaining authorized repurchase amount</t>
        </is>
      </c>
      <c r="B14" s="4" t="inlineStr">
        <is>
          <t xml:space="preserve"> </t>
        </is>
      </c>
      <c r="C14" s="6" t="n">
        <v>1900000</v>
      </c>
      <c r="D14" s="4" t="inlineStr">
        <is>
          <t xml:space="preserve"> </t>
        </is>
      </c>
      <c r="E14" s="4" t="inlineStr">
        <is>
          <t xml:space="preserve"> </t>
        </is>
      </c>
      <c r="F14" s="4" t="inlineStr">
        <is>
          <t xml:space="preserve"> </t>
        </is>
      </c>
      <c r="G14" s="6" t="n">
        <v>196700</v>
      </c>
    </row>
    <row r="15">
      <c r="A15" s="4" t="inlineStr">
        <is>
          <t>Shares of treasury stock repurchased under share repurchase program</t>
        </is>
      </c>
      <c r="B15" s="5" t="n">
        <v>36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easury stock, value</t>
        </is>
      </c>
      <c r="B16" s="6" t="n">
        <v>3923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2024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6" t="n">
        <v>2000000</v>
      </c>
      <c r="F19" s="4" t="inlineStr">
        <is>
          <t xml:space="preserve"> </t>
        </is>
      </c>
      <c r="G1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quity - Schedule of Share Repurchases (Details) shares in Thousands</t>
        </is>
      </c>
      <c r="B1" s="2" t="inlineStr">
        <is>
          <t>9 Months Ended</t>
        </is>
      </c>
    </row>
    <row r="2">
      <c r="B2" s="2" t="inlineStr">
        <is>
          <t>Aug. 31, 2024 $ / shares shares</t>
        </is>
      </c>
    </row>
    <row r="3">
      <c r="A3" s="3" t="inlineStr">
        <is>
          <t>Equity [Abstract]</t>
        </is>
      </c>
      <c r="B3" s="4" t="inlineStr">
        <is>
          <t xml:space="preserve"> </t>
        </is>
      </c>
    </row>
    <row r="4">
      <c r="A4" s="4" t="inlineStr">
        <is>
          <t>Treasury stock, beginning balance (in shares) | shares</t>
        </is>
      </c>
      <c r="B4" s="5" t="n">
        <v>10343</v>
      </c>
    </row>
    <row r="5">
      <c r="A5" s="4" t="inlineStr">
        <is>
          <t>Shares of treasury stock repurchased under share repurchase program | shares</t>
        </is>
      </c>
      <c r="B5" s="5" t="n">
        <v>4701</v>
      </c>
    </row>
    <row r="6">
      <c r="A6" s="4" t="inlineStr">
        <is>
          <t>Shares of treasury stock repurchased for tax withholdings on equity awards | shares</t>
        </is>
      </c>
      <c r="B6" s="5" t="n">
        <v>72</v>
      </c>
    </row>
    <row r="7">
      <c r="A7" s="4" t="inlineStr">
        <is>
          <t>Shares of treasury stock reissued for employee benefit plans | shares</t>
        </is>
      </c>
      <c r="B7" s="5" t="n">
        <v>-374</v>
      </c>
    </row>
    <row r="8">
      <c r="A8" s="4" t="inlineStr">
        <is>
          <t>Treasury stock, ending balance (in shares) | shares</t>
        </is>
      </c>
      <c r="B8" s="5" t="n">
        <v>14742</v>
      </c>
    </row>
    <row r="9">
      <c r="A9" s="4" t="inlineStr">
        <is>
          <t>Weighted-average price per share, beginning balance (in USD per share) | $ / shares</t>
        </is>
      </c>
      <c r="B9" s="8" t="n">
        <v>91.81999999999999</v>
      </c>
    </row>
    <row r="10">
      <c r="A10" s="4" t="inlineStr">
        <is>
          <t>Weighted-average price per share, repurchased under share repurchase program (in USD per share) | $ / shares</t>
        </is>
      </c>
      <c r="B10" s="10" t="n">
        <v>108.47</v>
      </c>
      <c r="C10" s="4" t="inlineStr">
        <is>
          <t>[1]</t>
        </is>
      </c>
    </row>
    <row r="11">
      <c r="A11" s="4" t="inlineStr">
        <is>
          <t>Weighted-average price per share, repurchased for tax withholdings on equity awards (in USD per share) | $ / shares</t>
        </is>
      </c>
      <c r="B11" s="10" t="n">
        <v>106.63</v>
      </c>
    </row>
    <row r="12">
      <c r="A12" s="4" t="inlineStr">
        <is>
          <t>Weighted-average price per share, reissued (in USD per share) | $ / shares</t>
        </is>
      </c>
      <c r="B12" s="10" t="n">
        <v>94.38</v>
      </c>
    </row>
    <row r="13">
      <c r="A13" s="4" t="inlineStr">
        <is>
          <t>Weighted-average price per share, ending balance (in USD per share) | $ / shares</t>
        </is>
      </c>
      <c r="B13" s="8" t="n">
        <v>97.47</v>
      </c>
    </row>
    <row r="14"/>
    <row r="15">
      <c r="A15" s="4" t="inlineStr">
        <is>
          <t>[1] (1) Weighted-average price per share excludes broker's commissions and excise taxes. "Repurchases of common stock" in the Consolidated Statements of Cash Flows for the nine months ended August 31, 2024 excludes amounts related to accrued excise tax that is included in "Other current liabilities" and "Treasury stock" on the Consolidated Balance Sheets at August 31, 2024. Excise taxes when paid are classified as operating activities in the Consolidated Statements of Cash Flows.</t>
        </is>
      </c>
    </row>
  </sheetData>
  <mergeCells count="5">
    <mergeCell ref="A1:A2"/>
    <mergeCell ref="B1:C1"/>
    <mergeCell ref="B2:C2"/>
    <mergeCell ref="A14:C14"/>
    <mergeCell ref="A15:C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5" customWidth="1" min="5" max="5"/>
    <col width="14" customWidth="1" min="6" max="6"/>
    <col width="15" customWidth="1" min="7" max="7"/>
    <col width="14" customWidth="1" min="8" max="8"/>
  </cols>
  <sheetData>
    <row r="1">
      <c r="A1" s="1" t="inlineStr">
        <is>
          <t>Equity - Dividends - Additional Information (Details) - $ / shares</t>
        </is>
      </c>
      <c r="E1" s="2" t="inlineStr">
        <is>
          <t>3 Months Ended</t>
        </is>
      </c>
      <c r="G1" s="2" t="inlineStr">
        <is>
          <t>9 Months Ended</t>
        </is>
      </c>
    </row>
    <row r="2">
      <c r="B2" s="2" t="inlineStr">
        <is>
          <t>Oct. 25, 2024</t>
        </is>
      </c>
      <c r="C2" s="2" t="inlineStr">
        <is>
          <t>Oct. 11, 2024</t>
        </is>
      </c>
      <c r="D2" s="2" t="inlineStr">
        <is>
          <t>Sep. 26, 2024</t>
        </is>
      </c>
      <c r="E2" s="2" t="inlineStr">
        <is>
          <t>Aug. 31, 2024</t>
        </is>
      </c>
      <c r="F2" s="2" t="inlineStr">
        <is>
          <t>Aug. 31, 2023</t>
        </is>
      </c>
      <c r="G2" s="2" t="inlineStr">
        <is>
          <t>Aug. 31, 2024</t>
        </is>
      </c>
      <c r="H2" s="2" t="inlineStr">
        <is>
          <t>Aug.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s declared per share (in USD per shares)</t>
        </is>
      </c>
      <c r="B4" s="4" t="inlineStr">
        <is>
          <t xml:space="preserve"> </t>
        </is>
      </c>
      <c r="C4" s="4" t="inlineStr">
        <is>
          <t xml:space="preserve"> </t>
        </is>
      </c>
      <c r="D4" s="4" t="inlineStr">
        <is>
          <t xml:space="preserve"> </t>
        </is>
      </c>
      <c r="E4" s="8" t="n">
        <v>0.4</v>
      </c>
      <c r="F4" s="8" t="n">
        <v>0.35</v>
      </c>
      <c r="G4" s="8" t="n">
        <v>1.2</v>
      </c>
      <c r="H4" s="8" t="n">
        <v>1.0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dividends declared per share (in USD per shares)</t>
        </is>
      </c>
      <c r="B7" s="4" t="inlineStr">
        <is>
          <t xml:space="preserve"> </t>
        </is>
      </c>
      <c r="C7" s="4" t="inlineStr">
        <is>
          <t xml:space="preserve"> </t>
        </is>
      </c>
      <c r="D7" s="8" t="n">
        <v>0.4</v>
      </c>
      <c r="E7" s="4" t="inlineStr">
        <is>
          <t xml:space="preserve"> </t>
        </is>
      </c>
      <c r="F7" s="4" t="inlineStr">
        <is>
          <t xml:space="preserve"> </t>
        </is>
      </c>
      <c r="G7" s="4" t="inlineStr">
        <is>
          <t xml:space="preserve"> </t>
        </is>
      </c>
      <c r="H7" s="4" t="inlineStr">
        <is>
          <t xml:space="preserve"> </t>
        </is>
      </c>
    </row>
    <row r="8">
      <c r="A8" s="4" t="inlineStr">
        <is>
          <t>Subsequent Event | O 2024 Q3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 declared date</t>
        </is>
      </c>
      <c r="B10" s="4" t="inlineStr">
        <is>
          <t xml:space="preserve"> </t>
        </is>
      </c>
      <c r="C10" s="4" t="inlineStr">
        <is>
          <t xml:space="preserve"> </t>
        </is>
      </c>
      <c r="D10" s="4" t="inlineStr">
        <is>
          <t>Sep. 26,  2024</t>
        </is>
      </c>
      <c r="E10" s="4" t="inlineStr">
        <is>
          <t xml:space="preserve"> </t>
        </is>
      </c>
      <c r="F10" s="4" t="inlineStr">
        <is>
          <t xml:space="preserve"> </t>
        </is>
      </c>
      <c r="G10" s="4" t="inlineStr">
        <is>
          <t xml:space="preserve"> </t>
        </is>
      </c>
      <c r="H10" s="4" t="inlineStr">
        <is>
          <t xml:space="preserve"> </t>
        </is>
      </c>
    </row>
    <row r="11">
      <c r="A11" s="4" t="inlineStr">
        <is>
          <t>Dividends payable date</t>
        </is>
      </c>
      <c r="B11" s="4" t="inlineStr">
        <is>
          <t>Oct. 25,  202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record date</t>
        </is>
      </c>
      <c r="B12" s="4" t="inlineStr">
        <is>
          <t xml:space="preserve"> </t>
        </is>
      </c>
      <c r="C12" s="4" t="inlineStr">
        <is>
          <t>Oct. 11,  2024</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Earnings Per Common Share - Schedule of Basic and Diluted Earnings Per Common Share (Details) - USD ($) $ / shares in Units, shares in Thousands, $ in Thousands</t>
        </is>
      </c>
      <c r="B1" s="2" t="inlineStr">
        <is>
          <t>3 Months Ended</t>
        </is>
      </c>
      <c r="F1" s="2" t="inlineStr">
        <is>
          <t>9 Months Ended</t>
        </is>
      </c>
    </row>
    <row r="2">
      <c r="B2" s="2" t="inlineStr">
        <is>
          <t>Aug. 31, 2024</t>
        </is>
      </c>
      <c r="D2" s="2" t="inlineStr">
        <is>
          <t>Aug. 31, 2023</t>
        </is>
      </c>
      <c r="F2" s="2" t="inlineStr">
        <is>
          <t>Aug. 31, 2024</t>
        </is>
      </c>
      <c r="G2" s="2" t="inlineStr">
        <is>
          <t>Aug. 31, 2023</t>
        </is>
      </c>
    </row>
    <row r="3">
      <c r="A3" s="3" t="inlineStr">
        <is>
          <t>Basic earnings per common share:</t>
        </is>
      </c>
      <c r="B3" s="4" t="inlineStr">
        <is>
          <t xml:space="preserve"> </t>
        </is>
      </c>
      <c r="D3" s="4" t="inlineStr">
        <is>
          <t xml:space="preserve"> </t>
        </is>
      </c>
      <c r="F3" s="4" t="inlineStr">
        <is>
          <t xml:space="preserve"> </t>
        </is>
      </c>
      <c r="G3" s="4" t="inlineStr">
        <is>
          <t xml:space="preserve"> </t>
        </is>
      </c>
    </row>
    <row r="4">
      <c r="A4" s="4" t="inlineStr">
        <is>
          <t>Net income attributable to common stockholders</t>
        </is>
      </c>
      <c r="B4" s="6" t="n">
        <v>176927</v>
      </c>
      <c r="C4" s="4" t="inlineStr">
        <is>
          <t>[1]</t>
        </is>
      </c>
      <c r="D4" s="6" t="n">
        <v>138260</v>
      </c>
      <c r="E4" s="4" t="inlineStr">
        <is>
          <t>[1]</t>
        </is>
      </c>
      <c r="F4" s="6" t="n">
        <v>489818</v>
      </c>
      <c r="G4" s="6" t="n">
        <v>436069</v>
      </c>
    </row>
    <row r="5">
      <c r="A5" s="4" t="inlineStr">
        <is>
          <t>Weighted-average common shares - basic (in shares)</t>
        </is>
      </c>
      <c r="B5" s="5" t="n">
        <v>84510</v>
      </c>
      <c r="D5" s="5" t="n">
        <v>92590</v>
      </c>
      <c r="F5" s="5" t="n">
        <v>85937</v>
      </c>
      <c r="G5" s="5" t="n">
        <v>93400</v>
      </c>
    </row>
    <row r="6">
      <c r="A6" s="4" t="inlineStr">
        <is>
          <t>Basic (in USD per share)</t>
        </is>
      </c>
      <c r="B6" s="8" t="n">
        <v>2.09</v>
      </c>
      <c r="D6" s="8" t="n">
        <v>1.49</v>
      </c>
      <c r="F6" s="8" t="n">
        <v>5.7</v>
      </c>
      <c r="G6" s="8" t="n">
        <v>4.67</v>
      </c>
    </row>
    <row r="7">
      <c r="A7" s="3" t="inlineStr">
        <is>
          <t>Diluted earnings per common share:</t>
        </is>
      </c>
      <c r="B7" s="4" t="inlineStr">
        <is>
          <t xml:space="preserve"> </t>
        </is>
      </c>
      <c r="D7" s="4" t="inlineStr">
        <is>
          <t xml:space="preserve"> </t>
        </is>
      </c>
      <c r="F7" s="4" t="inlineStr">
        <is>
          <t xml:space="preserve"> </t>
        </is>
      </c>
      <c r="G7" s="4" t="inlineStr">
        <is>
          <t xml:space="preserve"> </t>
        </is>
      </c>
    </row>
    <row r="8">
      <c r="A8" s="4" t="inlineStr">
        <is>
          <t>Net income attributable to common stockholders</t>
        </is>
      </c>
      <c r="B8" s="6" t="n">
        <v>176934</v>
      </c>
      <c r="C8" s="4" t="inlineStr">
        <is>
          <t>[1]</t>
        </is>
      </c>
      <c r="D8" s="6" t="n">
        <v>138263</v>
      </c>
      <c r="E8" s="4" t="inlineStr">
        <is>
          <t>[1]</t>
        </is>
      </c>
      <c r="F8" s="6" t="n">
        <v>489833</v>
      </c>
      <c r="G8" s="6" t="n">
        <v>436076</v>
      </c>
    </row>
    <row r="9">
      <c r="A9" s="4" t="inlineStr">
        <is>
          <t>Basic (in shares)</t>
        </is>
      </c>
      <c r="B9" s="5" t="n">
        <v>84510</v>
      </c>
      <c r="D9" s="5" t="n">
        <v>92590</v>
      </c>
      <c r="F9" s="5" t="n">
        <v>85937</v>
      </c>
      <c r="G9" s="5" t="n">
        <v>93400</v>
      </c>
    </row>
    <row r="10">
      <c r="A10" s="4" t="inlineStr">
        <is>
          <t>Stock options and restricted stock units (shares)</t>
        </is>
      </c>
      <c r="B10" s="5" t="n">
        <v>427</v>
      </c>
      <c r="D10" s="5" t="n">
        <v>291</v>
      </c>
      <c r="F10" s="5" t="n">
        <v>386</v>
      </c>
      <c r="G10" s="5" t="n">
        <v>276</v>
      </c>
    </row>
    <row r="11">
      <c r="A11" s="4" t="inlineStr">
        <is>
          <t>Weighted-average number of common shares - diluted (in shares)</t>
        </is>
      </c>
      <c r="B11" s="5" t="n">
        <v>84937</v>
      </c>
      <c r="D11" s="5" t="n">
        <v>92881</v>
      </c>
      <c r="F11" s="5" t="n">
        <v>86323</v>
      </c>
      <c r="G11" s="5" t="n">
        <v>93676</v>
      </c>
    </row>
    <row r="12">
      <c r="A12" s="4" t="inlineStr">
        <is>
          <t>Diluted earnings per common share (in USD per share)</t>
        </is>
      </c>
      <c r="B12" s="8" t="n">
        <v>2.08</v>
      </c>
      <c r="D12" s="8" t="n">
        <v>1.49</v>
      </c>
      <c r="F12" s="8" t="n">
        <v>5.67</v>
      </c>
      <c r="G12" s="8" t="n">
        <v>4.66</v>
      </c>
    </row>
    <row r="13">
      <c r="A13" s="4" t="inlineStr">
        <is>
          <t>Anti-dilutive shares excluded from diluted earnings per share calculation (in shares)</t>
        </is>
      </c>
      <c r="B13" s="5" t="n">
        <v>66</v>
      </c>
      <c r="D13" s="5" t="n">
        <v>303</v>
      </c>
      <c r="F13" s="5" t="n">
        <v>141</v>
      </c>
      <c r="G13" s="5" t="n">
        <v>282</v>
      </c>
    </row>
    <row r="14"/>
    <row r="15">
      <c r="A15" s="4" t="inlineStr">
        <is>
          <t xml:space="preserve">[1] (1) </t>
        </is>
      </c>
    </row>
  </sheetData>
  <mergeCells count="7">
    <mergeCell ref="A1:A2"/>
    <mergeCell ref="B1:E1"/>
    <mergeCell ref="F1:G1"/>
    <mergeCell ref="B2:C2"/>
    <mergeCell ref="D2:E2"/>
    <mergeCell ref="A14:G14"/>
    <mergeCell ref="A15:G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Aug. 31, 2024</t>
        </is>
      </c>
      <c r="C1" s="2" t="inlineStr">
        <is>
          <t>Nov. 30, 2023</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10150086</v>
      </c>
      <c r="C3" s="6" t="n">
        <v>10448567</v>
      </c>
    </row>
    <row r="4">
      <c r="A4" s="4" t="inlineStr">
        <is>
          <t>Less: Allowance for doubtful accounts</t>
        </is>
      </c>
      <c r="B4" s="5" t="n">
        <v>-117682</v>
      </c>
      <c r="C4" s="5" t="n">
        <v>-150753</v>
      </c>
    </row>
    <row r="5">
      <c r="A5" s="4" t="inlineStr">
        <is>
          <t>Accounts receivable, net</t>
        </is>
      </c>
      <c r="B5" s="6" t="n">
        <v>10032404</v>
      </c>
      <c r="C5" s="6" t="n">
        <v>102978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Receivables from Vendors, Net (Details) - USD ($) $ in Thousands</t>
        </is>
      </c>
      <c r="B1" s="2" t="inlineStr">
        <is>
          <t>Aug. 31, 2024</t>
        </is>
      </c>
      <c r="C1" s="2" t="inlineStr">
        <is>
          <t>Nov. 30, 2023</t>
        </is>
      </c>
    </row>
    <row r="2">
      <c r="A2" s="3" t="inlineStr">
        <is>
          <t>Organization, Consolidation and Presentation of Financial Statements [Abstract]</t>
        </is>
      </c>
      <c r="B2" s="4" t="inlineStr">
        <is>
          <t xml:space="preserve"> </t>
        </is>
      </c>
      <c r="C2" s="4" t="inlineStr">
        <is>
          <t xml:space="preserve"> </t>
        </is>
      </c>
    </row>
    <row r="3">
      <c r="A3" s="4" t="inlineStr">
        <is>
          <t>Receivables from vendors</t>
        </is>
      </c>
      <c r="B3" s="6" t="n">
        <v>872033</v>
      </c>
      <c r="C3" s="6" t="n">
        <v>976453</v>
      </c>
    </row>
    <row r="4">
      <c r="A4" s="4" t="inlineStr">
        <is>
          <t>Less: Allowance for doubtful accounts</t>
        </is>
      </c>
      <c r="B4" s="5" t="n">
        <v>-8651</v>
      </c>
      <c r="C4" s="5" t="n">
        <v>-12119</v>
      </c>
    </row>
    <row r="5">
      <c r="A5" s="4" t="inlineStr">
        <is>
          <t>Receivables from vendors, net</t>
        </is>
      </c>
      <c r="B5" s="6" t="n">
        <v>863382</v>
      </c>
      <c r="C5" s="6" t="n">
        <v>9643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Allowance for Doubtful Receivables (Details) $ in Thousands</t>
        </is>
      </c>
      <c r="B1" s="2" t="inlineStr">
        <is>
          <t>9 Months Ended</t>
        </is>
      </c>
    </row>
    <row r="2">
      <c r="B2" s="2" t="inlineStr">
        <is>
          <t>Aug. 31, 2024 USD ($)</t>
        </is>
      </c>
    </row>
    <row r="3">
      <c r="A3" s="3" t="inlineStr">
        <is>
          <t>Financing Receivable, Allowance for Credit Loss [Line Items]</t>
        </is>
      </c>
      <c r="B3" s="4" t="inlineStr">
        <is>
          <t xml:space="preserve"> </t>
        </is>
      </c>
    </row>
    <row r="4">
      <c r="A4" s="4" t="inlineStr">
        <is>
          <t>Beginning balance</t>
        </is>
      </c>
      <c r="B4" s="6" t="n">
        <v>150753</v>
      </c>
    </row>
    <row r="5">
      <c r="A5" s="4" t="inlineStr">
        <is>
          <t>Ending balance</t>
        </is>
      </c>
      <c r="B5" s="5" t="n">
        <v>117682</v>
      </c>
    </row>
    <row r="6">
      <c r="A6" s="4" t="inlineStr">
        <is>
          <t>Allowance For Doubtful Trade Receivables</t>
        </is>
      </c>
      <c r="B6" s="4" t="inlineStr">
        <is>
          <t xml:space="preserve"> </t>
        </is>
      </c>
    </row>
    <row r="7">
      <c r="A7" s="3" t="inlineStr">
        <is>
          <t>Financing Receivable, Allowance for Credit Loss [Line Items]</t>
        </is>
      </c>
      <c r="B7" s="4" t="inlineStr">
        <is>
          <t xml:space="preserve"> </t>
        </is>
      </c>
    </row>
    <row r="8">
      <c r="A8" s="4" t="inlineStr">
        <is>
          <t>Beginning balance</t>
        </is>
      </c>
      <c r="B8" s="5" t="n">
        <v>150753</v>
      </c>
    </row>
    <row r="9">
      <c r="A9" s="4" t="inlineStr">
        <is>
          <t>Additions</t>
        </is>
      </c>
      <c r="B9" s="5" t="n">
        <v>2040</v>
      </c>
    </row>
    <row r="10">
      <c r="A10" s="4" t="inlineStr">
        <is>
          <t>Write-offs, recoveries, reclassifications and foreign exchange translation</t>
        </is>
      </c>
      <c r="B10" s="5" t="n">
        <v>-35111</v>
      </c>
    </row>
    <row r="11">
      <c r="A11" s="4" t="inlineStr">
        <is>
          <t>Ending balance</t>
        </is>
      </c>
      <c r="B11" s="5" t="n">
        <v>117682</v>
      </c>
    </row>
    <row r="12">
      <c r="A12" s="4" t="inlineStr">
        <is>
          <t>Allowance For Doubtful Receivables From Vendors</t>
        </is>
      </c>
      <c r="B12" s="4" t="inlineStr">
        <is>
          <t xml:space="preserve"> </t>
        </is>
      </c>
    </row>
    <row r="13">
      <c r="A13" s="3" t="inlineStr">
        <is>
          <t>Financing Receivable, Allowance for Credit Loss [Line Items]</t>
        </is>
      </c>
      <c r="B13" s="4" t="inlineStr">
        <is>
          <t xml:space="preserve"> </t>
        </is>
      </c>
    </row>
    <row r="14">
      <c r="A14" s="4" t="inlineStr">
        <is>
          <t>Beginning balance</t>
        </is>
      </c>
      <c r="B14" s="5" t="n">
        <v>12119</v>
      </c>
    </row>
    <row r="15">
      <c r="A15" s="4" t="inlineStr">
        <is>
          <t>Additions</t>
        </is>
      </c>
      <c r="B15" s="5" t="n">
        <v>-3402</v>
      </c>
    </row>
    <row r="16">
      <c r="A16" s="4" t="inlineStr">
        <is>
          <t>Write-offs, recoveries, reclassifications and foreign exchange translation</t>
        </is>
      </c>
      <c r="B16" s="5" t="n">
        <v>-66</v>
      </c>
    </row>
    <row r="17">
      <c r="A17" s="4" t="inlineStr">
        <is>
          <t>Ending balance</t>
        </is>
      </c>
      <c r="B17" s="6" t="n">
        <v>865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Derivative Instruments - Additional Information (Details)</t>
        </is>
      </c>
      <c r="B1" s="2" t="inlineStr">
        <is>
          <t>9 Months Ended</t>
        </is>
      </c>
    </row>
    <row r="2">
      <c r="B2" s="2" t="inlineStr">
        <is>
          <t>Aug. 31, 2024</t>
        </is>
      </c>
    </row>
    <row r="3">
      <c r="A3" s="3" t="inlineStr">
        <is>
          <t>Derivative [Line Items]</t>
        </is>
      </c>
      <c r="B3" s="4" t="inlineStr">
        <is>
          <t xml:space="preserve"> </t>
        </is>
      </c>
    </row>
    <row r="4">
      <c r="A4" s="4" t="inlineStr">
        <is>
          <t>Derivative instrument, subsequent de-designation period (in months)</t>
        </is>
      </c>
      <c r="B4" s="4" t="inlineStr">
        <is>
          <t>2 months</t>
        </is>
      </c>
    </row>
    <row r="5">
      <c r="A5" s="4" t="inlineStr">
        <is>
          <t>Foreign exchange forward contracts (notional value) | Derivative instruments not designated as hedging instruments: | Maximum</t>
        </is>
      </c>
      <c r="B5" s="4" t="inlineStr">
        <is>
          <t xml:space="preserve"> </t>
        </is>
      </c>
    </row>
    <row r="6">
      <c r="A6" s="3" t="inlineStr">
        <is>
          <t>Derivative [Line Items]</t>
        </is>
      </c>
      <c r="B6" s="4" t="inlineStr">
        <is>
          <t xml:space="preserve"> </t>
        </is>
      </c>
    </row>
    <row r="7">
      <c r="A7" s="4" t="inlineStr">
        <is>
          <t>Foreign exchange forward contracts, maturity</t>
        </is>
      </c>
      <c r="B7" s="4" t="inlineStr">
        <is>
          <t>12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8556</v>
      </c>
      <c r="C4" s="6" t="n">
        <v>139262</v>
      </c>
      <c r="D4" s="6" t="n">
        <v>494289</v>
      </c>
      <c r="E4" s="6" t="n">
        <v>43936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s on cash flow hedges during the period, net of tax expense of $0 for both the three months ended August 31, 2024 and 2023, respectively, and $0 and $(235) for the nine months ended August 31, 2024 and 2023, respectively</t>
        </is>
      </c>
      <c r="B6" s="5" t="n">
        <v>0</v>
      </c>
      <c r="C6" s="5" t="n">
        <v>0</v>
      </c>
      <c r="D6" s="5" t="n">
        <v>0</v>
      </c>
      <c r="E6" s="5" t="n">
        <v>702</v>
      </c>
    </row>
    <row r="7">
      <c r="A7" s="4" t="inlineStr">
        <is>
          <t>Reclassification of net (gains) on cash flow hedges to net income, net of tax expense of $0 and $880 for the three months ended August 31, 2024 and 2023, respectively, and $0 and $1,766 for the nine months ended August 31, 2024 and 2023, respectively</t>
        </is>
      </c>
      <c r="B7" s="5" t="n">
        <v>0</v>
      </c>
      <c r="C7" s="5" t="n">
        <v>-2756</v>
      </c>
      <c r="D7" s="5" t="n">
        <v>0</v>
      </c>
      <c r="E7" s="5" t="n">
        <v>-5453</v>
      </c>
    </row>
    <row r="8">
      <c r="A8" s="4" t="inlineStr">
        <is>
          <t>Total change in unrealized losses on cash flow hedges, net of taxes</t>
        </is>
      </c>
      <c r="B8" s="5" t="n">
        <v>0</v>
      </c>
      <c r="C8" s="5" t="n">
        <v>-2756</v>
      </c>
      <c r="D8" s="5" t="n">
        <v>0</v>
      </c>
      <c r="E8" s="5" t="n">
        <v>-4751</v>
      </c>
    </row>
    <row r="9">
      <c r="A9" s="4" t="inlineStr">
        <is>
          <t>Foreign currency translation adjustments and other, net of tax benefit of $3,487 and $2,807 for the three months ended August 31, 2024 and 2023, respectively, and $2,829 and $6,355 for the nine months ended August 31, 2024 and 2023, respectively</t>
        </is>
      </c>
      <c r="B9" s="5" t="n">
        <v>100043</v>
      </c>
      <c r="C9" s="5" t="n">
        <v>77802</v>
      </c>
      <c r="D9" s="5" t="n">
        <v>55007</v>
      </c>
      <c r="E9" s="5" t="n">
        <v>224501</v>
      </c>
    </row>
    <row r="10">
      <c r="A10" s="4" t="inlineStr">
        <is>
          <t>Reclassification of net foreign currency translation adjustment realized upon sale of foreign subsidiary, net of tax expense of $0 for both the three and nine months ended August 31, 2024 and 2023, respectively</t>
        </is>
      </c>
      <c r="B10" s="5" t="n">
        <v>0</v>
      </c>
      <c r="C10" s="5" t="n">
        <v>578</v>
      </c>
      <c r="D10" s="5" t="n">
        <v>0</v>
      </c>
      <c r="E10" s="5" t="n">
        <v>578</v>
      </c>
    </row>
    <row r="11">
      <c r="A11" s="4" t="inlineStr">
        <is>
          <t>Other comprehensive income</t>
        </is>
      </c>
      <c r="B11" s="5" t="n">
        <v>100043</v>
      </c>
      <c r="C11" s="5" t="n">
        <v>74468</v>
      </c>
      <c r="D11" s="5" t="n">
        <v>55007</v>
      </c>
      <c r="E11" s="5" t="n">
        <v>219172</v>
      </c>
    </row>
    <row r="12">
      <c r="A12" s="4" t="inlineStr">
        <is>
          <t>Comprehensive income</t>
        </is>
      </c>
      <c r="B12" s="6" t="n">
        <v>278599</v>
      </c>
      <c r="C12" s="6" t="n">
        <v>213730</v>
      </c>
      <c r="D12" s="6" t="n">
        <v>549296</v>
      </c>
      <c r="E12" s="6" t="n">
        <v>6585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air Values of Derivative Instruments (Details) - USD ($) $ in Thousands</t>
        </is>
      </c>
      <c r="B1" s="2" t="inlineStr">
        <is>
          <t>Aug. 31, 2024</t>
        </is>
      </c>
      <c r="C1" s="2" t="inlineStr">
        <is>
          <t>Nov. 30, 2023</t>
        </is>
      </c>
    </row>
    <row r="2">
      <c r="A2" s="4" t="inlineStr">
        <is>
          <t>Derivative instruments not designated as hedging instruments: | Foreign exchange forward contracts (notional valu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value</t>
        </is>
      </c>
      <c r="B4" s="6" t="n">
        <v>1597525</v>
      </c>
      <c r="C4" s="6" t="n">
        <v>1456110</v>
      </c>
    </row>
    <row r="5">
      <c r="A5" s="4" t="inlineStr">
        <is>
          <t>Derivative instruments not designated as hedging instruments: | Foreign exchange forward contracts (notional value) | Other 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s, fair value</t>
        </is>
      </c>
      <c r="B7" s="5" t="n">
        <v>9025</v>
      </c>
      <c r="C7" s="5" t="n">
        <v>4326</v>
      </c>
    </row>
    <row r="8">
      <c r="A8" s="4" t="inlineStr">
        <is>
          <t>Derivative instruments not designated as hedging instruments: | Foreign exchange forward contracts (notional value) | Other accrued liabil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Other accrued liabilities</t>
        </is>
      </c>
      <c r="B10" s="5" t="n">
        <v>12458</v>
      </c>
      <c r="C10" s="5" t="n">
        <v>9756</v>
      </c>
    </row>
    <row r="11">
      <c r="A11" s="4" t="inlineStr">
        <is>
          <t>Designated as hedging instrument | Foreign currency forward contracts (notional value) | Derivative instruments designated as net investment hedg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value</t>
        </is>
      </c>
      <c r="B13" s="5" t="n">
        <v>687475</v>
      </c>
      <c r="C13" s="5" t="n">
        <v>516250</v>
      </c>
    </row>
    <row r="14">
      <c r="A14" s="4" t="inlineStr">
        <is>
          <t>Designated as hedging instrument | Foreign currency forward contracts (notional value) | Derivative instruments designated as net investment hedges: | Other current asse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Foreign Currency Fair Value Hedge Asset at Fair Value</t>
        </is>
      </c>
      <c r="B16" s="5" t="n">
        <v>547</v>
      </c>
      <c r="C16" s="5" t="n">
        <v>18335</v>
      </c>
    </row>
    <row r="17">
      <c r="A17" s="4" t="inlineStr">
        <is>
          <t>Designated as hedging instrument | Foreign currency forward contracts (notional value) | Derivative instruments designated as net investment hedges: | Other asse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Foreign Currency Fair Value Hedge Liability at Fair Value</t>
        </is>
      </c>
      <c r="B19" s="5" t="n">
        <v>21116</v>
      </c>
      <c r="C19" s="5" t="n">
        <v>18041</v>
      </c>
    </row>
    <row r="20">
      <c r="A20" s="4" t="inlineStr">
        <is>
          <t>Designated as hedging instrument | Foreign Exchange Contract | Derivative instruments designated as net investment hedg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value</t>
        </is>
      </c>
      <c r="B22" s="5" t="n">
        <v>300000</v>
      </c>
      <c r="C22" s="5" t="n">
        <v>0</v>
      </c>
    </row>
    <row r="23">
      <c r="A23" s="4" t="inlineStr">
        <is>
          <t>Designated as hedging instrument | Foreign Exchange Contract | Derivative instruments designated as net investment hedges: | Other long-term asse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Foreign Currency Fair Value Hedge Asset at Fair Value</t>
        </is>
      </c>
      <c r="B25" s="5" t="n">
        <v>40</v>
      </c>
      <c r="C25" s="5" t="n">
        <v>0</v>
      </c>
    </row>
    <row r="26">
      <c r="A26" s="4" t="inlineStr">
        <is>
          <t>Designated as hedging instrument | Foreign Exchange Contract | Derivative instruments designated as net investment hedges: | Other long-term liabilitie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Foreign Currency Fair Value Hedge Liability at Fair Value</t>
        </is>
      </c>
      <c r="B28" s="6" t="n">
        <v>708</v>
      </c>
      <c r="C2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42" customWidth="1" min="5" max="5"/>
    <col width="42" customWidth="1" min="6" max="6"/>
  </cols>
  <sheetData>
    <row r="1">
      <c r="A1" s="1" t="inlineStr">
        <is>
          <t>Derivative Instruments - Effect of Derivative Instruments on AOCI and Consolidated Statements of Operations (Details) - USD ($) $ in Thousands</t>
        </is>
      </c>
      <c r="C1" s="2" t="inlineStr">
        <is>
          <t>3 Months Ended</t>
        </is>
      </c>
      <c r="E1" s="2" t="inlineStr">
        <is>
          <t>9 Months Ended</t>
        </is>
      </c>
    </row>
    <row r="2">
      <c r="C2" s="2" t="inlineStr">
        <is>
          <t>Aug. 31, 2024</t>
        </is>
      </c>
      <c r="D2" s="2" t="inlineStr">
        <is>
          <t>Aug. 31, 2023</t>
        </is>
      </c>
      <c r="E2" s="2" t="inlineStr">
        <is>
          <t>Aug. 31, 2024</t>
        </is>
      </c>
      <c r="F2" s="2" t="inlineStr">
        <is>
          <t>Aug. 31, 2023</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Total</t>
        </is>
      </c>
      <c r="C4" s="6" t="n">
        <v>-7909</v>
      </c>
      <c r="D4" s="6" t="n">
        <v>-16559</v>
      </c>
      <c r="E4" s="6" t="n">
        <v>305</v>
      </c>
      <c r="F4" s="6" t="n">
        <v>-46296</v>
      </c>
    </row>
    <row r="5">
      <c r="A5" s="4" t="inlineStr">
        <is>
          <t>Interest expense and finance charges, net</t>
        </is>
      </c>
      <c r="C5" s="4" t="inlineStr">
        <is>
          <t xml:space="preserve"> </t>
        </is>
      </c>
      <c r="D5" s="4" t="inlineStr">
        <is>
          <t xml:space="preserve"> </t>
        </is>
      </c>
      <c r="E5" s="4" t="inlineStr">
        <is>
          <t>Interest expense and finance charges, net</t>
        </is>
      </c>
      <c r="F5" s="4" t="inlineStr">
        <is>
          <t>Interest expense and finance charges, net</t>
        </is>
      </c>
    </row>
    <row r="6">
      <c r="A6" s="4" t="inlineStr">
        <is>
          <t>Derivative instruments not designated as hedging instruments: | Foreign exchange | Cost of revenue</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C7" s="4" t="inlineStr">
        <is>
          <t xml:space="preserve"> </t>
        </is>
      </c>
      <c r="D7" s="4" t="inlineStr">
        <is>
          <t xml:space="preserve"> </t>
        </is>
      </c>
      <c r="E7" s="4" t="inlineStr">
        <is>
          <t xml:space="preserve"> </t>
        </is>
      </c>
      <c r="F7" s="4" t="inlineStr">
        <is>
          <t xml:space="preserve"> </t>
        </is>
      </c>
    </row>
    <row r="8">
      <c r="A8" s="4" t="inlineStr">
        <is>
          <t>Gains (losses) recognized from foreign exchange forward contracts, net</t>
        </is>
      </c>
      <c r="B8" s="4" t="inlineStr">
        <is>
          <t>[1]</t>
        </is>
      </c>
      <c r="C8" s="5" t="n">
        <v>-5699</v>
      </c>
      <c r="D8" s="5" t="n">
        <v>-18603</v>
      </c>
      <c r="E8" s="6" t="n">
        <v>749</v>
      </c>
      <c r="F8" s="6" t="n">
        <v>-43115</v>
      </c>
    </row>
    <row r="9">
      <c r="A9" s="4" t="inlineStr">
        <is>
          <t>Derivative instruments not designated as hedging instruments: | Foreign exchange | Other expense, net</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C10" s="4" t="inlineStr">
        <is>
          <t xml:space="preserve"> </t>
        </is>
      </c>
      <c r="D10" s="4" t="inlineStr">
        <is>
          <t xml:space="preserve"> </t>
        </is>
      </c>
      <c r="E10" s="4" t="inlineStr">
        <is>
          <t xml:space="preserve"> </t>
        </is>
      </c>
      <c r="F10" s="4" t="inlineStr">
        <is>
          <t xml:space="preserve"> </t>
        </is>
      </c>
    </row>
    <row r="11">
      <c r="A11" s="4" t="inlineStr">
        <is>
          <t>Gains (losses) recognized from foreign exchange forward contracts, net</t>
        </is>
      </c>
      <c r="B11" s="4" t="inlineStr">
        <is>
          <t>[1]</t>
        </is>
      </c>
      <c r="C11" s="5" t="n">
        <v>-2210</v>
      </c>
      <c r="D11" s="5" t="n">
        <v>2044</v>
      </c>
      <c r="E11" s="5" t="n">
        <v>-444</v>
      </c>
      <c r="F11" s="5" t="n">
        <v>-3181</v>
      </c>
    </row>
    <row r="12">
      <c r="A12" s="4" t="inlineStr">
        <is>
          <t>Derivative instruments designated as cash flow hedges: | Interest rate swap</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C13" s="4" t="inlineStr">
        <is>
          <t xml:space="preserve"> </t>
        </is>
      </c>
      <c r="D13" s="4" t="inlineStr">
        <is>
          <t xml:space="preserve"> </t>
        </is>
      </c>
      <c r="E13" s="4" t="inlineStr">
        <is>
          <t xml:space="preserve"> </t>
        </is>
      </c>
      <c r="F13" s="4" t="inlineStr">
        <is>
          <t xml:space="preserve"> </t>
        </is>
      </c>
    </row>
    <row r="14">
      <c r="A14" s="4" t="inlineStr">
        <is>
          <t>Gains (losses) recognized in OCI</t>
        </is>
      </c>
      <c r="C14" s="5" t="n">
        <v>0</v>
      </c>
      <c r="D14" s="5" t="n">
        <v>0</v>
      </c>
      <c r="E14" s="5" t="n">
        <v>0</v>
      </c>
      <c r="F14" s="5" t="n">
        <v>937</v>
      </c>
    </row>
    <row r="15">
      <c r="A15" s="4" t="inlineStr">
        <is>
          <t>Derivative instruments designated as cash flow hedges: | Interest rate swap | Interest expense and finance charges, net</t>
        </is>
      </c>
      <c r="C15" s="4" t="inlineStr">
        <is>
          <t xml:space="preserve"> </t>
        </is>
      </c>
      <c r="D15" s="4" t="inlineStr">
        <is>
          <t xml:space="preserve"> </t>
        </is>
      </c>
      <c r="E15" s="4" t="inlineStr">
        <is>
          <t xml:space="preserve"> </t>
        </is>
      </c>
      <c r="F15" s="4" t="inlineStr">
        <is>
          <t xml:space="preserve"> </t>
        </is>
      </c>
    </row>
    <row r="16">
      <c r="A16" s="3" t="inlineStr">
        <is>
          <t>Derivative Instruments Gain Loss [Line Items]</t>
        </is>
      </c>
      <c r="C16" s="4" t="inlineStr">
        <is>
          <t xml:space="preserve"> </t>
        </is>
      </c>
      <c r="D16" s="4" t="inlineStr">
        <is>
          <t xml:space="preserve"> </t>
        </is>
      </c>
      <c r="E16" s="4" t="inlineStr">
        <is>
          <t xml:space="preserve"> </t>
        </is>
      </c>
      <c r="F16" s="4" t="inlineStr">
        <is>
          <t xml:space="preserve"> </t>
        </is>
      </c>
    </row>
    <row r="17">
      <c r="A17" s="4" t="inlineStr">
        <is>
          <t>Gains on interest rate swaps reclassified from AOCI into income</t>
        </is>
      </c>
      <c r="C17" s="5" t="n">
        <v>0</v>
      </c>
      <c r="D17" s="5" t="n">
        <v>3636</v>
      </c>
      <c r="E17" s="5" t="n">
        <v>0</v>
      </c>
      <c r="F17" s="5" t="n">
        <v>7219</v>
      </c>
    </row>
    <row r="18">
      <c r="A18" s="4" t="inlineStr">
        <is>
          <t>Derivative instruments designated as net investment hedges: | Interest rate swap</t>
        </is>
      </c>
      <c r="C18" s="4" t="inlineStr">
        <is>
          <t xml:space="preserve"> </t>
        </is>
      </c>
      <c r="D18" s="4" t="inlineStr">
        <is>
          <t xml:space="preserve"> </t>
        </is>
      </c>
      <c r="E18" s="4" t="inlineStr">
        <is>
          <t xml:space="preserve"> </t>
        </is>
      </c>
      <c r="F18" s="4" t="inlineStr">
        <is>
          <t xml:space="preserve"> </t>
        </is>
      </c>
    </row>
    <row r="19">
      <c r="A19" s="3" t="inlineStr">
        <is>
          <t>Derivative Instruments Gain Loss [Line Items]</t>
        </is>
      </c>
      <c r="C19" s="4" t="inlineStr">
        <is>
          <t xml:space="preserve"> </t>
        </is>
      </c>
      <c r="D19" s="4" t="inlineStr">
        <is>
          <t xml:space="preserve"> </t>
        </is>
      </c>
      <c r="E19" s="4" t="inlineStr">
        <is>
          <t xml:space="preserve"> </t>
        </is>
      </c>
      <c r="F19" s="4" t="inlineStr">
        <is>
          <t xml:space="preserve"> </t>
        </is>
      </c>
    </row>
    <row r="20">
      <c r="A20" s="4" t="inlineStr">
        <is>
          <t>Gains recognized in income (amount excluded from effectiveness testing)</t>
        </is>
      </c>
      <c r="C20" s="5" t="n">
        <v>3122</v>
      </c>
      <c r="D20" s="5" t="n">
        <v>2303</v>
      </c>
      <c r="E20" s="5" t="n">
        <v>7766</v>
      </c>
      <c r="F20" s="5" t="n">
        <v>6889</v>
      </c>
    </row>
    <row r="21">
      <c r="A21" s="4" t="inlineStr">
        <is>
          <t>Derivative instruments designated as net investment hedges: | Foreign exchange</t>
        </is>
      </c>
      <c r="C21" s="4" t="inlineStr">
        <is>
          <t xml:space="preserve"> </t>
        </is>
      </c>
      <c r="D21" s="4" t="inlineStr">
        <is>
          <t xml:space="preserve"> </t>
        </is>
      </c>
      <c r="E21" s="4" t="inlineStr">
        <is>
          <t xml:space="preserve"> </t>
        </is>
      </c>
      <c r="F21" s="4" t="inlineStr">
        <is>
          <t xml:space="preserve"> </t>
        </is>
      </c>
    </row>
    <row r="22">
      <c r="A22" s="3" t="inlineStr">
        <is>
          <t>Derivative Instruments Gain Loss [Line Items]</t>
        </is>
      </c>
      <c r="C22" s="4" t="inlineStr">
        <is>
          <t xml:space="preserve"> </t>
        </is>
      </c>
      <c r="D22" s="4" t="inlineStr">
        <is>
          <t xml:space="preserve"> </t>
        </is>
      </c>
      <c r="E22" s="4" t="inlineStr">
        <is>
          <t xml:space="preserve"> </t>
        </is>
      </c>
      <c r="F22" s="4" t="inlineStr">
        <is>
          <t xml:space="preserve"> </t>
        </is>
      </c>
    </row>
    <row r="23">
      <c r="A23" s="4" t="inlineStr">
        <is>
          <t>Gains (losses) recognized in OCI</t>
        </is>
      </c>
      <c r="C23" s="5" t="n">
        <v>-12660</v>
      </c>
      <c r="D23" s="5" t="n">
        <v>-12580</v>
      </c>
      <c r="E23" s="5" t="n">
        <v>-8088</v>
      </c>
      <c r="F23" s="5" t="n">
        <v>-27237</v>
      </c>
    </row>
    <row r="24">
      <c r="A24" s="4" t="inlineStr">
        <is>
          <t>Derivative instruments designated as net investment hedges: | Foreign Exchange Contract</t>
        </is>
      </c>
      <c r="C24" s="4" t="inlineStr">
        <is>
          <t xml:space="preserve"> </t>
        </is>
      </c>
      <c r="D24" s="4" t="inlineStr">
        <is>
          <t xml:space="preserve"> </t>
        </is>
      </c>
      <c r="E24" s="4" t="inlineStr">
        <is>
          <t xml:space="preserve"> </t>
        </is>
      </c>
      <c r="F24" s="4" t="inlineStr">
        <is>
          <t xml:space="preserve"> </t>
        </is>
      </c>
    </row>
    <row r="25">
      <c r="A25" s="3" t="inlineStr">
        <is>
          <t>Derivative Instruments Gain Loss [Line Items]</t>
        </is>
      </c>
      <c r="C25" s="4" t="inlineStr">
        <is>
          <t xml:space="preserve"> </t>
        </is>
      </c>
      <c r="D25" s="4" t="inlineStr">
        <is>
          <t xml:space="preserve"> </t>
        </is>
      </c>
      <c r="E25" s="4" t="inlineStr">
        <is>
          <t xml:space="preserve"> </t>
        </is>
      </c>
      <c r="F25" s="4" t="inlineStr">
        <is>
          <t xml:space="preserve"> </t>
        </is>
      </c>
    </row>
    <row r="26">
      <c r="A26" s="4" t="inlineStr">
        <is>
          <t>Gains (losses) recognized in OCI</t>
        </is>
      </c>
      <c r="B26" s="4" t="inlineStr">
        <is>
          <t>[2]</t>
        </is>
      </c>
      <c r="C26" s="6" t="n">
        <v>-668</v>
      </c>
      <c r="D26" s="6" t="n">
        <v>0</v>
      </c>
      <c r="E26" s="6" t="n">
        <v>-668</v>
      </c>
      <c r="F26" s="6" t="n">
        <v>0</v>
      </c>
    </row>
    <row r="27"/>
    <row r="28">
      <c r="A28" s="4" t="inlineStr">
        <is>
          <t>[1]The gains and losses largely offset the currency gains and losses that resulted from changes in the assets and liabilities denominated in nonfunctional currencies.[2] The company had no foreign exchange collar contracts outstanding during the three and nine months ended August 31, 2023.</t>
        </is>
      </c>
    </row>
  </sheetData>
  <mergeCells count="5">
    <mergeCell ref="A1:B2"/>
    <mergeCell ref="C1:D1"/>
    <mergeCell ref="E1:F1"/>
    <mergeCell ref="A27:E27"/>
    <mergeCell ref="A28:E2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Valuation of Investments and Financial Instruments Measured at Fair Value on Recurring Basis (Details) - Fair Value, Recurring - USD ($) $ in Thousands</t>
        </is>
      </c>
      <c r="B1" s="2" t="inlineStr">
        <is>
          <t>Aug. 31, 2024</t>
        </is>
      </c>
      <c r="C1" s="2" t="inlineStr">
        <is>
          <t>Nov. 30, 2023</t>
        </is>
      </c>
    </row>
    <row r="2">
      <c r="A2" s="3" t="inlineStr">
        <is>
          <t>Assets:</t>
        </is>
      </c>
      <c r="B2" s="4" t="inlineStr">
        <is>
          <t xml:space="preserve"> </t>
        </is>
      </c>
      <c r="C2" s="4" t="inlineStr">
        <is>
          <t xml:space="preserve"> </t>
        </is>
      </c>
    </row>
    <row r="3">
      <c r="A3" s="4" t="inlineStr">
        <is>
          <t>Forward foreign currency exchange contracts not designated as hedges</t>
        </is>
      </c>
      <c r="B3" s="6" t="n">
        <v>9025</v>
      </c>
      <c r="C3" s="6" t="n">
        <v>4326</v>
      </c>
    </row>
    <row r="4">
      <c r="A4" s="3" t="inlineStr">
        <is>
          <t>Liabilities:</t>
        </is>
      </c>
      <c r="B4" s="4" t="inlineStr">
        <is>
          <t xml:space="preserve"> </t>
        </is>
      </c>
      <c r="C4" s="4" t="inlineStr">
        <is>
          <t xml:space="preserve"> </t>
        </is>
      </c>
    </row>
    <row r="5">
      <c r="A5" s="4" t="inlineStr">
        <is>
          <t>Forward foreign currency exchange contracts not designated as hedges</t>
        </is>
      </c>
      <c r="B5" s="5" t="n">
        <v>12458</v>
      </c>
      <c r="C5" s="5" t="n">
        <v>9756</v>
      </c>
    </row>
    <row r="6">
      <c r="A6" s="4" t="inlineStr">
        <is>
          <t>Designated as hedging instrument</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oreign exchange collar contracts designated as net investment hedges(1)</t>
        </is>
      </c>
      <c r="B8" s="5" t="n">
        <v>40</v>
      </c>
      <c r="C8" s="5" t="n">
        <v>0</v>
      </c>
    </row>
    <row r="9">
      <c r="A9" s="3" t="inlineStr">
        <is>
          <t>Liabilities:</t>
        </is>
      </c>
      <c r="B9" s="4" t="inlineStr">
        <is>
          <t xml:space="preserve"> </t>
        </is>
      </c>
      <c r="C9" s="4" t="inlineStr">
        <is>
          <t xml:space="preserve"> </t>
        </is>
      </c>
    </row>
    <row r="10">
      <c r="A10" s="4" t="inlineStr">
        <is>
          <t>Forward foreign currency exchange contracts not designated as hedges</t>
        </is>
      </c>
      <c r="B10" s="5" t="n">
        <v>21663</v>
      </c>
      <c r="C10" s="5" t="n">
        <v>36376</v>
      </c>
    </row>
    <row r="11">
      <c r="A11" s="4" t="inlineStr">
        <is>
          <t>Foreign exchange collar contracts designated as net investment hedges(1)</t>
        </is>
      </c>
      <c r="B11" s="5" t="n">
        <v>708</v>
      </c>
      <c r="C11" s="5" t="n">
        <v>0</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orward foreign currency exchange contracts not designated as hedges</t>
        </is>
      </c>
      <c r="B14" s="5" t="n">
        <v>0</v>
      </c>
      <c r="C14" s="5" t="n">
        <v>0</v>
      </c>
    </row>
    <row r="15">
      <c r="A15" s="3" t="inlineStr">
        <is>
          <t>Liabilities:</t>
        </is>
      </c>
      <c r="B15" s="4" t="inlineStr">
        <is>
          <t xml:space="preserve"> </t>
        </is>
      </c>
      <c r="C15" s="4" t="inlineStr">
        <is>
          <t xml:space="preserve"> </t>
        </is>
      </c>
    </row>
    <row r="16">
      <c r="A16" s="4" t="inlineStr">
        <is>
          <t>Forward foreign currency exchange contracts not designated as hedges</t>
        </is>
      </c>
      <c r="B16" s="5" t="n">
        <v>0</v>
      </c>
      <c r="C16" s="5" t="n">
        <v>0</v>
      </c>
    </row>
    <row r="17">
      <c r="A17" s="4" t="inlineStr">
        <is>
          <t>Level 1 | Designated as hedging instrumen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oreign exchange collar contracts designated as net investment hedges(1)</t>
        </is>
      </c>
      <c r="B19" s="5" t="n">
        <v>0</v>
      </c>
      <c r="C19" s="5" t="n">
        <v>0</v>
      </c>
    </row>
    <row r="20">
      <c r="A20" s="3" t="inlineStr">
        <is>
          <t>Liabilities:</t>
        </is>
      </c>
      <c r="B20" s="4" t="inlineStr">
        <is>
          <t xml:space="preserve"> </t>
        </is>
      </c>
      <c r="C20" s="4" t="inlineStr">
        <is>
          <t xml:space="preserve"> </t>
        </is>
      </c>
    </row>
    <row r="21">
      <c r="A21" s="4" t="inlineStr">
        <is>
          <t>Forward foreign currency exchange contracts not designated as hedges</t>
        </is>
      </c>
      <c r="B21" s="5" t="n">
        <v>0</v>
      </c>
      <c r="C21" s="5" t="n">
        <v>0</v>
      </c>
    </row>
    <row r="22">
      <c r="A22" s="4" t="inlineStr">
        <is>
          <t>Foreign exchange collar contracts designated as net investment hedges(1)</t>
        </is>
      </c>
      <c r="B22" s="5" t="n">
        <v>0</v>
      </c>
      <c r="C22" s="5" t="n">
        <v>0</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orward foreign currency exchange contracts not designated as hedges</t>
        </is>
      </c>
      <c r="B25" s="5" t="n">
        <v>9025</v>
      </c>
      <c r="C25" s="5" t="n">
        <v>4326</v>
      </c>
    </row>
    <row r="26">
      <c r="A26" s="3" t="inlineStr">
        <is>
          <t>Liabilities:</t>
        </is>
      </c>
      <c r="B26" s="4" t="inlineStr">
        <is>
          <t xml:space="preserve"> </t>
        </is>
      </c>
      <c r="C26" s="4" t="inlineStr">
        <is>
          <t xml:space="preserve"> </t>
        </is>
      </c>
    </row>
    <row r="27">
      <c r="A27" s="4" t="inlineStr">
        <is>
          <t>Forward foreign currency exchange contracts not designated as hedges</t>
        </is>
      </c>
      <c r="B27" s="5" t="n">
        <v>12458</v>
      </c>
      <c r="C27" s="5" t="n">
        <v>9756</v>
      </c>
    </row>
    <row r="28">
      <c r="A28" s="4" t="inlineStr">
        <is>
          <t>Level 2 | Designated as hedging instrumen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oreign exchange collar contracts designated as net investment hedges(1)</t>
        </is>
      </c>
      <c r="B30" s="5" t="n">
        <v>40</v>
      </c>
      <c r="C30" s="5" t="n">
        <v>0</v>
      </c>
    </row>
    <row r="31">
      <c r="A31" s="3" t="inlineStr">
        <is>
          <t>Liabilities:</t>
        </is>
      </c>
      <c r="B31" s="4" t="inlineStr">
        <is>
          <t xml:space="preserve"> </t>
        </is>
      </c>
      <c r="C31" s="4" t="inlineStr">
        <is>
          <t xml:space="preserve"> </t>
        </is>
      </c>
    </row>
    <row r="32">
      <c r="A32" s="4" t="inlineStr">
        <is>
          <t>Forward foreign currency exchange contracts not designated as hedges</t>
        </is>
      </c>
      <c r="B32" s="5" t="n">
        <v>21663</v>
      </c>
      <c r="C32" s="5" t="n">
        <v>36376</v>
      </c>
    </row>
    <row r="33">
      <c r="A33" s="4" t="inlineStr">
        <is>
          <t>Foreign exchange collar contracts designated as net investment hedges(1)</t>
        </is>
      </c>
      <c r="B33" s="5" t="n">
        <v>708</v>
      </c>
      <c r="C33" s="5" t="n">
        <v>0</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orward foreign currency exchange contracts not designated as hedges</t>
        </is>
      </c>
      <c r="B36" s="5" t="n">
        <v>0</v>
      </c>
      <c r="C36" s="5" t="n">
        <v>0</v>
      </c>
    </row>
    <row r="37">
      <c r="A37" s="3" t="inlineStr">
        <is>
          <t>Liabilities:</t>
        </is>
      </c>
      <c r="B37" s="4" t="inlineStr">
        <is>
          <t xml:space="preserve"> </t>
        </is>
      </c>
      <c r="C37" s="4" t="inlineStr">
        <is>
          <t xml:space="preserve"> </t>
        </is>
      </c>
    </row>
    <row r="38">
      <c r="A38" s="4" t="inlineStr">
        <is>
          <t>Forward foreign currency exchange contracts not designated as hedges</t>
        </is>
      </c>
      <c r="B38" s="5" t="n">
        <v>0</v>
      </c>
      <c r="C38" s="5" t="n">
        <v>0</v>
      </c>
    </row>
    <row r="39">
      <c r="A39" s="4" t="inlineStr">
        <is>
          <t>Level 3 | Designated as hedging instrumen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Foreign exchange collar contracts designated as net investment hedges(1)</t>
        </is>
      </c>
      <c r="B41" s="5" t="n">
        <v>0</v>
      </c>
      <c r="C41" s="5" t="n">
        <v>0</v>
      </c>
    </row>
    <row r="42">
      <c r="A42" s="3" t="inlineStr">
        <is>
          <t>Liabilities:</t>
        </is>
      </c>
      <c r="B42" s="4" t="inlineStr">
        <is>
          <t xml:space="preserve"> </t>
        </is>
      </c>
      <c r="C42" s="4" t="inlineStr">
        <is>
          <t xml:space="preserve"> </t>
        </is>
      </c>
    </row>
    <row r="43">
      <c r="A43" s="4" t="inlineStr">
        <is>
          <t>Forward foreign currency exchange contracts not designated as hedges</t>
        </is>
      </c>
      <c r="B43" s="5" t="n">
        <v>0</v>
      </c>
      <c r="C43" s="5" t="n">
        <v>0</v>
      </c>
    </row>
    <row r="44">
      <c r="A44" s="4" t="inlineStr">
        <is>
          <t>Foreign exchange collar contracts designated as net investment hedges(1)</t>
        </is>
      </c>
      <c r="B44" s="6" t="n">
        <v>0</v>
      </c>
      <c r="C4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Fair Value Measurements - Additional Information (Details) - USD ($)</t>
        </is>
      </c>
      <c r="B1" s="2" t="inlineStr">
        <is>
          <t>Aug. 31, 2024</t>
        </is>
      </c>
      <c r="C1" s="2" t="inlineStr">
        <is>
          <t>Nov. 30, 2023</t>
        </is>
      </c>
    </row>
    <row r="2">
      <c r="A2" s="3" t="inlineStr">
        <is>
          <t>Fair Value Disclosures [Abstract]</t>
        </is>
      </c>
      <c r="B2" s="4" t="inlineStr">
        <is>
          <t xml:space="preserve"> </t>
        </is>
      </c>
      <c r="C2" s="4" t="inlineStr">
        <is>
          <t xml:space="preserve"> </t>
        </is>
      </c>
    </row>
    <row r="3">
      <c r="A3" s="4" t="inlineStr">
        <is>
          <t>Estimated fair value</t>
        </is>
      </c>
      <c r="B3" s="6" t="n">
        <v>2300000000</v>
      </c>
      <c r="C3" s="6" t="n">
        <v>2200000000</v>
      </c>
    </row>
    <row r="4">
      <c r="A4" s="4" t="inlineStr">
        <is>
          <t>Transfers between fair value measurement category levels</t>
        </is>
      </c>
      <c r="B4" s="6" t="n">
        <v>0</v>
      </c>
      <c r="C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Schedule of Borrowings (Details) - USD ($) $ in Thousands</t>
        </is>
      </c>
      <c r="B1" s="2" t="inlineStr">
        <is>
          <t>Aug. 31, 2024</t>
        </is>
      </c>
      <c r="C1" s="2" t="inlineStr">
        <is>
          <t>Nov. 30, 2023</t>
        </is>
      </c>
    </row>
    <row r="2">
      <c r="A2" s="3" t="inlineStr">
        <is>
          <t>Debt Instrument [Line Items]</t>
        </is>
      </c>
      <c r="B2" s="4" t="inlineStr">
        <is>
          <t xml:space="preserve"> </t>
        </is>
      </c>
      <c r="C2" s="4" t="inlineStr">
        <is>
          <t xml:space="preserve"> </t>
        </is>
      </c>
    </row>
    <row r="3">
      <c r="A3" s="4" t="inlineStr">
        <is>
          <t>Borrowings, current</t>
        </is>
      </c>
      <c r="B3" s="6" t="n">
        <v>314198</v>
      </c>
      <c r="C3" s="6" t="n">
        <v>983585</v>
      </c>
    </row>
    <row r="4">
      <c r="A4" s="4" t="inlineStr">
        <is>
          <t>Short-term borrowings before debt discount and issuance costs</t>
        </is>
      </c>
      <c r="B4" s="5" t="n">
        <v>314198</v>
      </c>
      <c r="C4" s="5" t="n">
        <v>983694</v>
      </c>
    </row>
    <row r="5">
      <c r="A5" s="4" t="inlineStr">
        <is>
          <t>Less: current portion of unamortized debt discount and issuance costs</t>
        </is>
      </c>
      <c r="B5" s="5" t="n">
        <v>0</v>
      </c>
      <c r="C5" s="5" t="n">
        <v>-109</v>
      </c>
    </row>
    <row r="6">
      <c r="A6" s="4" t="inlineStr">
        <is>
          <t>Long-term borrowings, before unamortized debt discount and issuance costs</t>
        </is>
      </c>
      <c r="B6" s="5" t="n">
        <v>3756994</v>
      </c>
      <c r="C6" s="5" t="n">
        <v>3116985</v>
      </c>
    </row>
    <row r="7">
      <c r="A7" s="4" t="inlineStr">
        <is>
          <t>Less: unamortized debt discount and issuance costs</t>
        </is>
      </c>
      <c r="B7" s="5" t="n">
        <v>-20990</v>
      </c>
      <c r="C7" s="5" t="n">
        <v>-17792</v>
      </c>
    </row>
    <row r="8">
      <c r="A8" s="4" t="inlineStr">
        <is>
          <t>Long-term borrowings</t>
        </is>
      </c>
      <c r="B8" s="5" t="n">
        <v>3736004</v>
      </c>
      <c r="C8" s="5" t="n">
        <v>3099193</v>
      </c>
    </row>
    <row r="9">
      <c r="A9" s="4" t="inlineStr">
        <is>
          <t>AR Arrangement | Other Entities | Trade Accounts Receivabl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redit facility, outstanding borrowings</t>
        </is>
      </c>
      <c r="B11" s="5" t="n">
        <v>31000</v>
      </c>
      <c r="C11" s="5" t="n">
        <v>0</v>
      </c>
    </row>
    <row r="12">
      <c r="A12" s="4" t="inlineStr">
        <is>
          <t>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orrowings, current</t>
        </is>
      </c>
      <c r="B14" s="5" t="n">
        <v>0</v>
      </c>
      <c r="C14" s="5" t="n">
        <v>700000</v>
      </c>
    </row>
    <row r="15">
      <c r="A15" s="4" t="inlineStr">
        <is>
          <t>Senior Notes | TD SYNNEX</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borrowings, before unamortized debt discount and issuance costs</t>
        </is>
      </c>
      <c r="B17" s="5" t="n">
        <v>2400000</v>
      </c>
      <c r="C17" s="5" t="n">
        <v>1800000</v>
      </c>
    </row>
    <row r="18">
      <c r="A18" s="4" t="inlineStr">
        <is>
          <t>Other long-term liabiliti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orrowings, current</t>
        </is>
      </c>
      <c r="B20" s="5" t="n">
        <v>0</v>
      </c>
      <c r="C20" s="5" t="n">
        <v>75000</v>
      </c>
    </row>
    <row r="21">
      <c r="A21" s="4" t="inlineStr">
        <is>
          <t>Line of Credit | TD SYNNEX</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orrowings, current</t>
        </is>
      </c>
      <c r="B23" s="5" t="n">
        <v>283198</v>
      </c>
      <c r="C23" s="5" t="n">
        <v>208694</v>
      </c>
    </row>
    <row r="24">
      <c r="A24" s="4" t="inlineStr">
        <is>
          <t>Credit Agreement | TD SYNNEX</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borrowings, before unamortized debt discount and issuance costs</t>
        </is>
      </c>
      <c r="B26" s="5" t="n">
        <v>1331250</v>
      </c>
      <c r="C26" s="5" t="n">
        <v>1275000</v>
      </c>
    </row>
    <row r="27">
      <c r="A27" s="4" t="inlineStr">
        <is>
          <t>Term Loan | Other Entiti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borrowings, before unamortized debt discount and issuance costs</t>
        </is>
      </c>
      <c r="B29" s="6" t="n">
        <v>25744</v>
      </c>
      <c r="C29" s="6" t="n">
        <v>419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 TD SYNNEX United States Receivable Securitization Arrangement (Details) - USD ($) $ in Thousands</t>
        </is>
      </c>
      <c r="B1" s="2" t="inlineStr">
        <is>
          <t>1 Months Ended</t>
        </is>
      </c>
    </row>
    <row r="2">
      <c r="B2" s="2" t="inlineStr">
        <is>
          <t>Dec. 31, 2021</t>
        </is>
      </c>
      <c r="C2" s="2" t="inlineStr">
        <is>
          <t>Aug. 31, 2024</t>
        </is>
      </c>
      <c r="D2" s="2" t="inlineStr">
        <is>
          <t>Nov. 30, 2023</t>
        </is>
      </c>
    </row>
    <row r="3">
      <c r="A3" s="3" t="inlineStr">
        <is>
          <t>Debt Instrument [Line Items]</t>
        </is>
      </c>
      <c r="B3" s="4" t="inlineStr">
        <is>
          <t xml:space="preserve"> </t>
        </is>
      </c>
      <c r="C3" s="4" t="inlineStr">
        <is>
          <t xml:space="preserve"> </t>
        </is>
      </c>
      <c r="D3" s="4" t="inlineStr">
        <is>
          <t xml:space="preserve"> </t>
        </is>
      </c>
    </row>
    <row r="4">
      <c r="A4" s="4" t="inlineStr">
        <is>
          <t>Accounts receivable, net</t>
        </is>
      </c>
      <c r="B4" s="4" t="inlineStr">
        <is>
          <t xml:space="preserve"> </t>
        </is>
      </c>
      <c r="C4" s="6" t="n">
        <v>10032404</v>
      </c>
      <c r="D4" s="6" t="n">
        <v>10297814</v>
      </c>
    </row>
    <row r="5">
      <c r="A5" s="4" t="inlineStr">
        <is>
          <t>AR Arrangement | TD SYNNEX US | Trade Accounts Receivabl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facility, accordion feature amount</t>
        </is>
      </c>
      <c r="B7" s="6" t="n">
        <v>1500000</v>
      </c>
      <c r="C7" s="4" t="inlineStr">
        <is>
          <t xml:space="preserve"> </t>
        </is>
      </c>
      <c r="D7" s="4" t="inlineStr">
        <is>
          <t xml:space="preserve"> </t>
        </is>
      </c>
    </row>
    <row r="8">
      <c r="A8" s="4" t="inlineStr">
        <is>
          <t>Interest rate, basis spread on variable rate, commercial paper rates</t>
        </is>
      </c>
      <c r="B8" s="11" t="n">
        <v>0.008500000000000001</v>
      </c>
      <c r="C8" s="11" t="n">
        <v>0.0621</v>
      </c>
      <c r="D8" s="4" t="inlineStr">
        <is>
          <t xml:space="preserve"> </t>
        </is>
      </c>
    </row>
    <row r="9">
      <c r="A9" s="4" t="inlineStr">
        <is>
          <t>Accounts receivable, net</t>
        </is>
      </c>
      <c r="B9" s="4" t="inlineStr">
        <is>
          <t xml:space="preserve"> </t>
        </is>
      </c>
      <c r="C9" s="6" t="n">
        <v>3500000</v>
      </c>
      <c r="D9" s="6" t="n">
        <v>3400000</v>
      </c>
    </row>
    <row r="10">
      <c r="A10" s="4" t="inlineStr">
        <is>
          <t>AR Arrangement | TD SYNNEX US | Minimum | Trade Accounts Receivabl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Unused line fees or commitment fees</t>
        </is>
      </c>
      <c r="B12" s="11" t="n">
        <v>0.003</v>
      </c>
      <c r="C12" s="4" t="inlineStr">
        <is>
          <t xml:space="preserve"> </t>
        </is>
      </c>
      <c r="D12" s="4" t="inlineStr">
        <is>
          <t xml:space="preserve"> </t>
        </is>
      </c>
    </row>
    <row r="13">
      <c r="A13" s="4" t="inlineStr">
        <is>
          <t>AR Arrangement | TD SYNNEX US | Maximum | Trade Accounts Receivabl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Unused line fees or commitment fees</t>
        </is>
      </c>
      <c r="B15" s="11" t="n">
        <v>0.004</v>
      </c>
      <c r="C15" s="4" t="inlineStr">
        <is>
          <t xml:space="preserve"> </t>
        </is>
      </c>
      <c r="D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32" customWidth="1" min="3" max="3"/>
    <col width="80" customWidth="1" min="4" max="4"/>
    <col width="22" customWidth="1" min="5" max="5"/>
  </cols>
  <sheetData>
    <row r="1">
      <c r="A1" s="1" t="inlineStr">
        <is>
          <t>Borrowings - TD SYNNEX Credit Agreement (Details)</t>
        </is>
      </c>
      <c r="D1" s="2" t="inlineStr">
        <is>
          <t>9 Months Ended</t>
        </is>
      </c>
    </row>
    <row r="2">
      <c r="B2" s="2" t="inlineStr">
        <is>
          <t>Apr. 19, 2024 USD ($)</t>
        </is>
      </c>
      <c r="C2" s="2" t="inlineStr">
        <is>
          <t>Apr. 16, 2021 USD ($) extension</t>
        </is>
      </c>
      <c r="D2" s="2" t="inlineStr">
        <is>
          <t>Aug. 31, 2024 USD ($)</t>
        </is>
      </c>
      <c r="E2" s="2" t="inlineStr">
        <is>
          <t>Nov. 30, 2023 USD ($)</t>
        </is>
      </c>
    </row>
    <row r="3">
      <c r="A3" s="4" t="inlineStr">
        <is>
          <t>New Credit Agreement | Tech Data Corporation</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4" t="inlineStr">
        <is>
          <t xml:space="preserve"> </t>
        </is>
      </c>
      <c r="C5" s="6" t="n">
        <v>3500000000</v>
      </c>
      <c r="D5" s="4" t="inlineStr">
        <is>
          <t xml:space="preserve"> </t>
        </is>
      </c>
      <c r="E5" s="4" t="inlineStr">
        <is>
          <t xml:space="preserve"> </t>
        </is>
      </c>
    </row>
    <row r="6">
      <c r="A6" s="4" t="inlineStr">
        <is>
          <t>New credit facilities termination description</t>
        </is>
      </c>
      <c r="B6" s="4" t="inlineStr">
        <is>
          <t xml:space="preserve"> </t>
        </is>
      </c>
      <c r="C6" s="4" t="inlineStr">
        <is>
          <t xml:space="preserve"> </t>
        </is>
      </c>
      <c r="D6" s="4" t="inlineStr">
        <is>
          <t>The maturity of the TD SYNNEX Term Loan is on the fifth anniversary of the September 2021 closing date, to occur in September 2026. As amended, the TD SYNNEX Revolving Credit Facility will mature on April 16, 2029, subject, in the lender's discretion, to two one-year extensions upon the Company's prior notice to the lenders.</t>
        </is>
      </c>
      <c r="E6" s="4" t="inlineStr">
        <is>
          <t xml:space="preserve"> </t>
        </is>
      </c>
    </row>
    <row r="7">
      <c r="A7" s="4" t="inlineStr">
        <is>
          <t>New Credit Agreement | Tech Data Corporation | Credit Spread Adjustment</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Interest rate</t>
        </is>
      </c>
      <c r="B9" s="4" t="inlineStr">
        <is>
          <t xml:space="preserve"> </t>
        </is>
      </c>
      <c r="C9" s="11" t="n">
        <v>0.001</v>
      </c>
      <c r="D9" s="4" t="inlineStr">
        <is>
          <t xml:space="preserve"> </t>
        </is>
      </c>
      <c r="E9" s="4" t="inlineStr">
        <is>
          <t xml:space="preserve"> </t>
        </is>
      </c>
    </row>
    <row r="10">
      <c r="A10" s="4" t="inlineStr">
        <is>
          <t>New Credit Agreement | Tech Data Corporation | Maximum</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Line of credit facility, potential increase in borrowing capacity amount</t>
        </is>
      </c>
      <c r="B12" s="4" t="inlineStr">
        <is>
          <t xml:space="preserve"> </t>
        </is>
      </c>
      <c r="C12" s="6" t="n">
        <v>500000000</v>
      </c>
      <c r="D12" s="4" t="inlineStr">
        <is>
          <t xml:space="preserve"> </t>
        </is>
      </c>
      <c r="E12" s="4" t="inlineStr">
        <is>
          <t xml:space="preserve"> </t>
        </is>
      </c>
    </row>
    <row r="13">
      <c r="A13" s="4" t="inlineStr">
        <is>
          <t>Commitment fee</t>
        </is>
      </c>
      <c r="B13" s="4" t="inlineStr">
        <is>
          <t xml:space="preserve"> </t>
        </is>
      </c>
      <c r="C13" s="11" t="n">
        <v>0.003</v>
      </c>
      <c r="D13" s="4" t="inlineStr">
        <is>
          <t xml:space="preserve"> </t>
        </is>
      </c>
      <c r="E13" s="4" t="inlineStr">
        <is>
          <t xml:space="preserve"> </t>
        </is>
      </c>
    </row>
    <row r="14">
      <c r="A14" s="4" t="inlineStr">
        <is>
          <t>New Credit Agreement | Tech Data Corporation | Maximum | Secured Overnight Financing Rate (SOF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4" t="inlineStr">
        <is>
          <t xml:space="preserve"> </t>
        </is>
      </c>
      <c r="C16" s="11" t="n">
        <v>0.0175</v>
      </c>
      <c r="D16" s="4" t="inlineStr">
        <is>
          <t xml:space="preserve"> </t>
        </is>
      </c>
      <c r="E16" s="4" t="inlineStr">
        <is>
          <t xml:space="preserve"> </t>
        </is>
      </c>
    </row>
    <row r="17">
      <c r="A17" s="4" t="inlineStr">
        <is>
          <t>New Credit Agreement | Tech Data Corporation | Maximum | Base Rate</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4" t="inlineStr">
        <is>
          <t xml:space="preserve"> </t>
        </is>
      </c>
      <c r="C19" s="9" t="n">
        <v>0.01</v>
      </c>
      <c r="D19" s="4" t="inlineStr">
        <is>
          <t xml:space="preserve"> </t>
        </is>
      </c>
      <c r="E19" s="4" t="inlineStr">
        <is>
          <t xml:space="preserve"> </t>
        </is>
      </c>
    </row>
    <row r="20">
      <c r="A20" s="4" t="inlineStr">
        <is>
          <t>New Credit Agreement | Tech Data Corporation | Minimum</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Commitment fee</t>
        </is>
      </c>
      <c r="B22" s="4" t="inlineStr">
        <is>
          <t xml:space="preserve"> </t>
        </is>
      </c>
      <c r="C22" s="11" t="n">
        <v>0.001</v>
      </c>
      <c r="D22" s="4" t="inlineStr">
        <is>
          <t xml:space="preserve"> </t>
        </is>
      </c>
      <c r="E22" s="4" t="inlineStr">
        <is>
          <t xml:space="preserve"> </t>
        </is>
      </c>
    </row>
    <row r="23">
      <c r="A23" s="4" t="inlineStr">
        <is>
          <t>New Credit Agreement | Tech Data Corporation | Minimum | Secured Overnight Financing Rate (SOFR)</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4" t="inlineStr">
        <is>
          <t xml:space="preserve"> </t>
        </is>
      </c>
      <c r="C25" s="9" t="n">
        <v>0.01</v>
      </c>
      <c r="D25" s="4" t="inlineStr">
        <is>
          <t xml:space="preserve"> </t>
        </is>
      </c>
      <c r="E25" s="4" t="inlineStr">
        <is>
          <t xml:space="preserve"> </t>
        </is>
      </c>
    </row>
    <row r="26">
      <c r="A26" s="4" t="inlineStr">
        <is>
          <t>New Credit Agreement | Tech Data Corporation | Senior Unsecured Term Loan</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Line of credit facility, maximum borrowing capacity</t>
        </is>
      </c>
      <c r="B28" s="4" t="inlineStr">
        <is>
          <t xml:space="preserve"> </t>
        </is>
      </c>
      <c r="C28" s="6" t="n">
        <v>1500000000</v>
      </c>
      <c r="D28" s="4" t="inlineStr">
        <is>
          <t xml:space="preserve"> </t>
        </is>
      </c>
      <c r="E28" s="4" t="inlineStr">
        <is>
          <t xml:space="preserve"> </t>
        </is>
      </c>
    </row>
    <row r="29">
      <c r="A29" s="4" t="inlineStr">
        <is>
          <t>Line of credit facility, number of extensions | extension</t>
        </is>
      </c>
      <c r="B29" s="4" t="inlineStr">
        <is>
          <t xml:space="preserve"> </t>
        </is>
      </c>
      <c r="C29" s="5" t="n">
        <v>2</v>
      </c>
      <c r="D29" s="4" t="inlineStr">
        <is>
          <t xml:space="preserve"> </t>
        </is>
      </c>
      <c r="E29" s="4" t="inlineStr">
        <is>
          <t xml:space="preserve"> </t>
        </is>
      </c>
    </row>
    <row r="30">
      <c r="A30" s="4" t="inlineStr">
        <is>
          <t>Line of credit facility, extension period</t>
        </is>
      </c>
      <c r="B30" s="4" t="inlineStr">
        <is>
          <t xml:space="preserve"> </t>
        </is>
      </c>
      <c r="C30" s="4" t="inlineStr">
        <is>
          <t>1 year</t>
        </is>
      </c>
      <c r="D30" s="4" t="inlineStr">
        <is>
          <t xml:space="preserve"> </t>
        </is>
      </c>
      <c r="E30" s="4" t="inlineStr">
        <is>
          <t xml:space="preserve"> </t>
        </is>
      </c>
    </row>
    <row r="31">
      <c r="A31" s="4" t="inlineStr">
        <is>
          <t>Amount outstanding on TD SYNNEX term loan</t>
        </is>
      </c>
      <c r="B31" s="4" t="inlineStr">
        <is>
          <t xml:space="preserve"> </t>
        </is>
      </c>
      <c r="C31" s="4" t="inlineStr">
        <is>
          <t xml:space="preserve"> </t>
        </is>
      </c>
      <c r="D31" s="6" t="n">
        <v>581300000</v>
      </c>
      <c r="E31" s="6" t="n">
        <v>1400000000</v>
      </c>
    </row>
    <row r="32">
      <c r="A32" s="4" t="inlineStr">
        <is>
          <t>TD SYNNEX Credit Agreement | Tech Data Corporation</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Effective interest rate, term loan</t>
        </is>
      </c>
      <c r="B34" s="4" t="inlineStr">
        <is>
          <t xml:space="preserve"> </t>
        </is>
      </c>
      <c r="C34" s="4" t="inlineStr">
        <is>
          <t xml:space="preserve"> </t>
        </is>
      </c>
      <c r="D34" s="11" t="n">
        <v>0.0672</v>
      </c>
      <c r="E34" s="11" t="n">
        <v>0.0682</v>
      </c>
    </row>
    <row r="35">
      <c r="A35" s="4" t="inlineStr">
        <is>
          <t>TD SYNNEX Credit Agreement | Tech Data Corporation | Maximum | Secured Overnight Financing Rate (SOFR)</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Interest rate</t>
        </is>
      </c>
      <c r="B37" s="4" t="inlineStr">
        <is>
          <t xml:space="preserve"> </t>
        </is>
      </c>
      <c r="C37" s="11" t="n">
        <v>0.0175</v>
      </c>
      <c r="D37" s="4" t="inlineStr">
        <is>
          <t xml:space="preserve"> </t>
        </is>
      </c>
      <c r="E37" s="4" t="inlineStr">
        <is>
          <t xml:space="preserve"> </t>
        </is>
      </c>
    </row>
    <row r="38">
      <c r="A38" s="4" t="inlineStr">
        <is>
          <t>TD SYNNEX Credit Agreement | Tech Data Corporation | Minimum | Secured Overnight Financing Rate (SOFR)</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Interest rate</t>
        </is>
      </c>
      <c r="B40" s="4" t="inlineStr">
        <is>
          <t xml:space="preserve"> </t>
        </is>
      </c>
      <c r="C40" s="12" t="n">
        <v>0.01125</v>
      </c>
      <c r="D40" s="4" t="inlineStr">
        <is>
          <t xml:space="preserve"> </t>
        </is>
      </c>
      <c r="E40" s="4" t="inlineStr">
        <is>
          <t xml:space="preserve"> </t>
        </is>
      </c>
    </row>
    <row r="41">
      <c r="A41" s="4" t="inlineStr">
        <is>
          <t>2024 TD SYNNEX Credit Agreement</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Line of credit facility, maximum borrowing capacity</t>
        </is>
      </c>
      <c r="B43" s="6" t="n">
        <v>750000000</v>
      </c>
      <c r="C43" s="4" t="inlineStr">
        <is>
          <t xml:space="preserve"> </t>
        </is>
      </c>
      <c r="D43" s="4" t="inlineStr">
        <is>
          <t xml:space="preserve"> </t>
        </is>
      </c>
      <c r="E43" s="4" t="inlineStr">
        <is>
          <t xml:space="preserve"> </t>
        </is>
      </c>
    </row>
    <row r="44">
      <c r="A44" s="4" t="inlineStr">
        <is>
          <t>2024 TD SYNNEX Credit Agreement | Maximum | Secured Overnight Financing Rate (SOFR)</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Interest rate</t>
        </is>
      </c>
      <c r="B46" s="12" t="n">
        <v>0.01625</v>
      </c>
      <c r="C46" s="4" t="inlineStr">
        <is>
          <t xml:space="preserve"> </t>
        </is>
      </c>
      <c r="D46" s="4" t="inlineStr">
        <is>
          <t xml:space="preserve"> </t>
        </is>
      </c>
      <c r="E46" s="4" t="inlineStr">
        <is>
          <t xml:space="preserve"> </t>
        </is>
      </c>
    </row>
    <row r="47">
      <c r="A47" s="4" t="inlineStr">
        <is>
          <t>2024 TD SYNNEX Credit Agreement | Minimum | Secured Overnight Financing Rate (SOFR)</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Interest rate</t>
        </is>
      </c>
      <c r="B49" s="9" t="n">
        <v>0.01</v>
      </c>
      <c r="C49" s="4" t="inlineStr">
        <is>
          <t xml:space="preserve"> </t>
        </is>
      </c>
      <c r="D49" s="4" t="inlineStr">
        <is>
          <t xml:space="preserve"> </t>
        </is>
      </c>
      <c r="E49" s="4" t="inlineStr">
        <is>
          <t xml:space="preserve"> </t>
        </is>
      </c>
    </row>
    <row r="50">
      <c r="A50" s="4" t="inlineStr">
        <is>
          <t>2024 TD SYNNEX Credit Agreement | Tech Data Corporation</t>
        </is>
      </c>
      <c r="B50" s="4" t="inlineStr">
        <is>
          <t xml:space="preserve"> </t>
        </is>
      </c>
      <c r="C50" s="4" t="inlineStr">
        <is>
          <t xml:space="preserve"> </t>
        </is>
      </c>
      <c r="D50" s="4" t="inlineStr">
        <is>
          <t xml:space="preserve"> </t>
        </is>
      </c>
      <c r="E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row>
    <row r="52">
      <c r="A52" s="4" t="inlineStr">
        <is>
          <t>Effective interest rate, term loan</t>
        </is>
      </c>
      <c r="B52" s="4" t="inlineStr">
        <is>
          <t xml:space="preserve"> </t>
        </is>
      </c>
      <c r="C52" s="4" t="inlineStr">
        <is>
          <t xml:space="preserve"> </t>
        </is>
      </c>
      <c r="D52" s="11" t="n">
        <v>0.066</v>
      </c>
      <c r="E52" s="4" t="inlineStr">
        <is>
          <t xml:space="preserve"> </t>
        </is>
      </c>
    </row>
    <row r="53">
      <c r="A53" s="4" t="inlineStr">
        <is>
          <t>2024 TD SYNNEX Credit Agreement | Tech Data Corporation | Credit Spread Adjustment</t>
        </is>
      </c>
      <c r="B53" s="4" t="inlineStr">
        <is>
          <t xml:space="preserve"> </t>
        </is>
      </c>
      <c r="C53" s="4" t="inlineStr">
        <is>
          <t xml:space="preserve"> </t>
        </is>
      </c>
      <c r="D53" s="4" t="inlineStr">
        <is>
          <t xml:space="preserve"> </t>
        </is>
      </c>
      <c r="E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row>
    <row r="55">
      <c r="A55" s="4" t="inlineStr">
        <is>
          <t>Interest rate</t>
        </is>
      </c>
      <c r="B55" s="11" t="n">
        <v>0.001</v>
      </c>
      <c r="C55" s="4" t="inlineStr">
        <is>
          <t xml:space="preserve"> </t>
        </is>
      </c>
      <c r="D55" s="4" t="inlineStr">
        <is>
          <t xml:space="preserve"> </t>
        </is>
      </c>
      <c r="E5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Borrowings - TD SYNNEX Senior Notes (Details) - Senior Notes - USD ($) $ in Millions</t>
        </is>
      </c>
      <c r="C1" s="2" t="inlineStr">
        <is>
          <t>9 Months Ended</t>
        </is>
      </c>
    </row>
    <row r="2">
      <c r="B2" s="2" t="inlineStr">
        <is>
          <t>Aug. 09, 2021</t>
        </is>
      </c>
      <c r="C2" s="2" t="inlineStr">
        <is>
          <t>Aug. 31, 2024</t>
        </is>
      </c>
      <c r="D2" s="2" t="inlineStr">
        <is>
          <t>Apr. 12, 2024</t>
        </is>
      </c>
    </row>
    <row r="3">
      <c r="A3" s="3" t="inlineStr">
        <is>
          <t>Line of Credit Facility [Line Items]</t>
        </is>
      </c>
      <c r="B3" s="4" t="inlineStr">
        <is>
          <t xml:space="preserve"> </t>
        </is>
      </c>
      <c r="C3" s="4" t="inlineStr">
        <is>
          <t xml:space="preserve"> </t>
        </is>
      </c>
      <c r="D3" s="4" t="inlineStr">
        <is>
          <t xml:space="preserve"> </t>
        </is>
      </c>
    </row>
    <row r="4">
      <c r="A4" s="4" t="inlineStr">
        <is>
          <t>Aggregate principal amount</t>
        </is>
      </c>
      <c r="B4" s="6" t="n">
        <v>2500</v>
      </c>
      <c r="C4" s="4" t="inlineStr">
        <is>
          <t xml:space="preserve"> </t>
        </is>
      </c>
      <c r="D4" s="4" t="inlineStr">
        <is>
          <t xml:space="preserve"> </t>
        </is>
      </c>
    </row>
    <row r="5">
      <c r="A5" s="4" t="inlineStr">
        <is>
          <t>Debt issuance cost</t>
        </is>
      </c>
      <c r="B5" s="4" t="inlineStr">
        <is>
          <t xml:space="preserve"> </t>
        </is>
      </c>
      <c r="C5" s="4" t="inlineStr">
        <is>
          <t xml:space="preserve"> </t>
        </is>
      </c>
      <c r="D5" s="13" t="n">
        <v>6.1</v>
      </c>
    </row>
    <row r="6">
      <c r="A6" s="4" t="inlineStr">
        <is>
          <t>Debt instrument, redemption, description</t>
        </is>
      </c>
      <c r="B6" s="4" t="inlineStr">
        <is>
          <t xml:space="preserve"> </t>
        </is>
      </c>
      <c r="C6" s="4" t="inlineStr">
        <is>
          <t>The Company may redeem the outstanding Senior Notes, in whole or in part, at any time and from time to time, prior to (i) July 9, 2026 (the “2026 Par Call Date”) in the case of the 2026 Senior Notes, (ii) June 9, 2028 (the “2028 Par Call Date”) in the case of the 2028 Senior Notes, (iii) May 9, 2031 in the case of the 2031 Senior Notes (the “2031 Par Call Date”) and (iv) January 12, 2034 in the case of the 2034 Senior Notes (the "2034 Par Call Date" and, together with the 2026 Par Call Date, the 2028 Par Call Date, and the 2031 Par Call Date, each, a “Par Call Date” and together, the “Par Call Dates”), at a redemption price equal to the greater of (x) 100% of the aggregate principal amount of the applicable Senior Notes to be redeemed and (y) the sum of the present values of the remaining scheduled payments of the principal and interest on the Senior Notes, in each case discounted to the date of redemption (assuming the applicable Senior Notes matured on the applicable Par Call Date) on a semi-annual basis (assuming a 360-day year consisting of twelve 30-day months) at a rate equal to the sum of the applicable treasury rate (as defined in the supplemental indenture establishing the terms of the applicable Senior Notes) plus 20 basis points for the 2026 Senior Notes, 25 basis points for the 2028 Senior Notes and 2031 Senior Notes and 30 basis points for the 2034 Senior Notes, plus in each case, accrued and unpaid interest thereon to, but excluding, the redemption date. The Company may also redeem the Senior Notes of any series at its option, in whole or in part, at any time and from time to time on or after the applicable Par Call Date, at a redemption price equal to 100% of the principal amount of the Senior Notes to be redeemed.</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Debt Instrument, redemption price, percentage of principal amount redeemed</t>
        </is>
      </c>
      <c r="B9" s="9" t="n">
        <v>1</v>
      </c>
      <c r="C9" s="9" t="n">
        <v>1</v>
      </c>
      <c r="D9" s="4" t="inlineStr">
        <is>
          <t xml:space="preserve"> </t>
        </is>
      </c>
    </row>
    <row r="10">
      <c r="A10" s="4" t="inlineStr">
        <is>
          <t>1.25% Senior Notes due 2024</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Aggregate principal amount</t>
        </is>
      </c>
      <c r="B12" s="6" t="n">
        <v>700</v>
      </c>
      <c r="C12" s="4" t="inlineStr">
        <is>
          <t xml:space="preserve"> </t>
        </is>
      </c>
      <c r="D12" s="4" t="inlineStr">
        <is>
          <t xml:space="preserve"> </t>
        </is>
      </c>
    </row>
    <row r="13">
      <c r="A13" s="4" t="inlineStr">
        <is>
          <t>Interest rate</t>
        </is>
      </c>
      <c r="B13" s="11" t="n">
        <v>0.0125</v>
      </c>
      <c r="C13" s="4" t="inlineStr">
        <is>
          <t xml:space="preserve"> </t>
        </is>
      </c>
      <c r="D13" s="4" t="inlineStr">
        <is>
          <t xml:space="preserve"> </t>
        </is>
      </c>
    </row>
    <row r="14">
      <c r="A14" s="4" t="inlineStr">
        <is>
          <t>Maturity date</t>
        </is>
      </c>
      <c r="B14" s="4" t="inlineStr">
        <is>
          <t>Aug.  09,  2024</t>
        </is>
      </c>
      <c r="C14" s="4" t="inlineStr">
        <is>
          <t xml:space="preserve"> </t>
        </is>
      </c>
      <c r="D14" s="4" t="inlineStr">
        <is>
          <t xml:space="preserve"> </t>
        </is>
      </c>
    </row>
    <row r="15">
      <c r="A15" s="4" t="inlineStr">
        <is>
          <t>1.75% Senior Notes due 2026</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Aggregate principal amount</t>
        </is>
      </c>
      <c r="B17" s="6" t="n">
        <v>700</v>
      </c>
      <c r="C17" s="4" t="inlineStr">
        <is>
          <t xml:space="preserve"> </t>
        </is>
      </c>
      <c r="D17" s="4" t="inlineStr">
        <is>
          <t xml:space="preserve"> </t>
        </is>
      </c>
    </row>
    <row r="18">
      <c r="A18" s="4" t="inlineStr">
        <is>
          <t>Interest rate</t>
        </is>
      </c>
      <c r="B18" s="11" t="n">
        <v>0.0175</v>
      </c>
      <c r="C18" s="4" t="inlineStr">
        <is>
          <t xml:space="preserve"> </t>
        </is>
      </c>
      <c r="D18" s="4" t="inlineStr">
        <is>
          <t xml:space="preserve"> </t>
        </is>
      </c>
    </row>
    <row r="19">
      <c r="A19" s="4" t="inlineStr">
        <is>
          <t>Maturity date</t>
        </is>
      </c>
      <c r="B19" s="4" t="inlineStr">
        <is>
          <t>Aug.  09,  2026</t>
        </is>
      </c>
      <c r="C19" s="4" t="inlineStr">
        <is>
          <t xml:space="preserve"> </t>
        </is>
      </c>
      <c r="D19" s="4" t="inlineStr">
        <is>
          <t xml:space="preserve"> </t>
        </is>
      </c>
    </row>
    <row r="20">
      <c r="A20" s="4" t="inlineStr">
        <is>
          <t>Debt Instrument, redemption discount rate basis spread on treasury rate</t>
        </is>
      </c>
      <c r="B20" s="11" t="n">
        <v>0.002</v>
      </c>
      <c r="C20" s="4" t="inlineStr">
        <is>
          <t xml:space="preserve"> </t>
        </is>
      </c>
      <c r="D20" s="4" t="inlineStr">
        <is>
          <t xml:space="preserve"> </t>
        </is>
      </c>
    </row>
    <row r="21">
      <c r="A21" s="4" t="inlineStr">
        <is>
          <t>1.75% Senior Notes due 2026 | Maximum</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Debt instrument redemption par call date</t>
        </is>
      </c>
      <c r="B23" s="4" t="inlineStr">
        <is>
          <t>Jul.  09,  2026</t>
        </is>
      </c>
      <c r="C23" s="4" t="inlineStr">
        <is>
          <t xml:space="preserve"> </t>
        </is>
      </c>
      <c r="D23" s="4" t="inlineStr">
        <is>
          <t xml:space="preserve"> </t>
        </is>
      </c>
    </row>
    <row r="24">
      <c r="A24" s="4" t="inlineStr">
        <is>
          <t>2.375% Senior Notes due 2028</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Aggregate principal amount</t>
        </is>
      </c>
      <c r="B26" s="6" t="n">
        <v>600</v>
      </c>
      <c r="C26" s="4" t="inlineStr">
        <is>
          <t xml:space="preserve"> </t>
        </is>
      </c>
      <c r="D26" s="4" t="inlineStr">
        <is>
          <t xml:space="preserve"> </t>
        </is>
      </c>
    </row>
    <row r="27">
      <c r="A27" s="4" t="inlineStr">
        <is>
          <t>Interest rate</t>
        </is>
      </c>
      <c r="B27" s="12" t="n">
        <v>0.02375</v>
      </c>
      <c r="C27" s="4" t="inlineStr">
        <is>
          <t xml:space="preserve"> </t>
        </is>
      </c>
      <c r="D27" s="4" t="inlineStr">
        <is>
          <t xml:space="preserve"> </t>
        </is>
      </c>
    </row>
    <row r="28">
      <c r="A28" s="4" t="inlineStr">
        <is>
          <t>Maturity date</t>
        </is>
      </c>
      <c r="B28" s="4" t="inlineStr">
        <is>
          <t>Aug.  09,  2028</t>
        </is>
      </c>
      <c r="C28" s="4" t="inlineStr">
        <is>
          <t xml:space="preserve"> </t>
        </is>
      </c>
      <c r="D28" s="4" t="inlineStr">
        <is>
          <t xml:space="preserve"> </t>
        </is>
      </c>
    </row>
    <row r="29">
      <c r="A29" s="4" t="inlineStr">
        <is>
          <t>Debt Instrument, redemption discount rate basis spread on treasury rate</t>
        </is>
      </c>
      <c r="B29" s="11" t="n">
        <v>0.0025</v>
      </c>
      <c r="C29" s="4" t="inlineStr">
        <is>
          <t xml:space="preserve"> </t>
        </is>
      </c>
      <c r="D29" s="4" t="inlineStr">
        <is>
          <t xml:space="preserve"> </t>
        </is>
      </c>
    </row>
    <row r="30">
      <c r="A30" s="4" t="inlineStr">
        <is>
          <t>2.375% Senior Notes due 2028 | Maximum</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Debt instrument redemption par call date</t>
        </is>
      </c>
      <c r="B32" s="4" t="inlineStr">
        <is>
          <t>Jun.  09,  2028</t>
        </is>
      </c>
      <c r="C32" s="4" t="inlineStr">
        <is>
          <t xml:space="preserve"> </t>
        </is>
      </c>
      <c r="D32" s="4" t="inlineStr">
        <is>
          <t xml:space="preserve"> </t>
        </is>
      </c>
    </row>
    <row r="33">
      <c r="A33" s="4" t="inlineStr">
        <is>
          <t>2.65% Senior Notes due 2031</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Aggregate principal amount</t>
        </is>
      </c>
      <c r="B35" s="6" t="n">
        <v>500</v>
      </c>
      <c r="C35" s="4" t="inlineStr">
        <is>
          <t xml:space="preserve"> </t>
        </is>
      </c>
      <c r="D35" s="4" t="inlineStr">
        <is>
          <t xml:space="preserve"> </t>
        </is>
      </c>
    </row>
    <row r="36">
      <c r="A36" s="4" t="inlineStr">
        <is>
          <t>Interest rate</t>
        </is>
      </c>
      <c r="B36" s="11" t="n">
        <v>0.0265</v>
      </c>
      <c r="C36" s="4" t="inlineStr">
        <is>
          <t xml:space="preserve"> </t>
        </is>
      </c>
      <c r="D36" s="4" t="inlineStr">
        <is>
          <t xml:space="preserve"> </t>
        </is>
      </c>
    </row>
    <row r="37">
      <c r="A37" s="4" t="inlineStr">
        <is>
          <t>Maturity date</t>
        </is>
      </c>
      <c r="B37" s="4" t="inlineStr">
        <is>
          <t>Aug.  09,  2031</t>
        </is>
      </c>
      <c r="C37" s="4" t="inlineStr">
        <is>
          <t xml:space="preserve"> </t>
        </is>
      </c>
      <c r="D37" s="4" t="inlineStr">
        <is>
          <t xml:space="preserve"> </t>
        </is>
      </c>
    </row>
    <row r="38">
      <c r="A38" s="4" t="inlineStr">
        <is>
          <t>Debt Instrument, redemption discount rate basis spread on treasury rate</t>
        </is>
      </c>
      <c r="B38" s="11" t="n">
        <v>0.003</v>
      </c>
      <c r="C38" s="4" t="inlineStr">
        <is>
          <t xml:space="preserve"> </t>
        </is>
      </c>
      <c r="D38" s="4" t="inlineStr">
        <is>
          <t xml:space="preserve"> </t>
        </is>
      </c>
    </row>
    <row r="39">
      <c r="A39" s="4" t="inlineStr">
        <is>
          <t>2.65% Senior Notes due 2031 | Maximum</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Debt instrument redemption par call date</t>
        </is>
      </c>
      <c r="B41" s="4" t="inlineStr">
        <is>
          <t>May  09,  2031</t>
        </is>
      </c>
      <c r="C41" s="4" t="inlineStr">
        <is>
          <t xml:space="preserve"> </t>
        </is>
      </c>
      <c r="D41" s="4" t="inlineStr">
        <is>
          <t xml:space="preserve"> </t>
        </is>
      </c>
    </row>
    <row r="42">
      <c r="A42" s="4" t="inlineStr">
        <is>
          <t>6.10% Senior Notes due 2034</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Aggregate principal amount</t>
        </is>
      </c>
      <c r="B44" s="4" t="inlineStr">
        <is>
          <t xml:space="preserve"> </t>
        </is>
      </c>
      <c r="C44" s="4" t="inlineStr">
        <is>
          <t xml:space="preserve"> </t>
        </is>
      </c>
      <c r="D44" s="6" t="n">
        <v>600</v>
      </c>
    </row>
    <row r="45">
      <c r="A45" s="4" t="inlineStr">
        <is>
          <t>Interest rate</t>
        </is>
      </c>
      <c r="B45" s="4" t="inlineStr">
        <is>
          <t xml:space="preserve"> </t>
        </is>
      </c>
      <c r="C45" s="4" t="inlineStr">
        <is>
          <t xml:space="preserve"> </t>
        </is>
      </c>
      <c r="D45" s="11" t="n">
        <v>0.06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Additional Information (Details) - USD ($) $ in Thousands</t>
        </is>
      </c>
      <c r="B1" s="2" t="inlineStr">
        <is>
          <t>Aug. 31, 2024</t>
        </is>
      </c>
      <c r="C1" s="2" t="inlineStr">
        <is>
          <t>Nov. 30, 2023</t>
        </is>
      </c>
    </row>
    <row r="2">
      <c r="A2" s="3" t="inlineStr">
        <is>
          <t>Debt Instrument [Line Items]</t>
        </is>
      </c>
      <c r="B2" s="4" t="inlineStr">
        <is>
          <t xml:space="preserve"> </t>
        </is>
      </c>
      <c r="C2" s="4" t="inlineStr">
        <is>
          <t xml:space="preserve"> </t>
        </is>
      </c>
    </row>
    <row r="3">
      <c r="A3" s="4" t="inlineStr">
        <is>
          <t>Borrowings, current</t>
        </is>
      </c>
      <c r="B3" s="6" t="n">
        <v>314198</v>
      </c>
      <c r="C3" s="6" t="n">
        <v>983585</v>
      </c>
    </row>
    <row r="4">
      <c r="A4" s="4" t="inlineStr">
        <is>
          <t>Other Entities | 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ine of credit facility, maximum borrowing capacity</t>
        </is>
      </c>
      <c r="B6" s="6" t="n">
        <v>580900</v>
      </c>
      <c r="C6" s="4" t="inlineStr">
        <is>
          <t xml:space="preserve"> </t>
        </is>
      </c>
    </row>
    <row r="7">
      <c r="A7" s="4" t="inlineStr">
        <is>
          <t>Debt, weighted average interest rate</t>
        </is>
      </c>
      <c r="B7" s="11" t="n">
        <v>0.0683</v>
      </c>
      <c r="C7" s="11" t="n">
        <v>0.0752</v>
      </c>
    </row>
    <row r="8">
      <c r="A8" s="4" t="inlineStr">
        <is>
          <t>Other Entities | Line of Credit | Financial Standby Letter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Guarantor obligations, current carrying value</t>
        </is>
      </c>
      <c r="B10" s="6" t="n">
        <v>45100</v>
      </c>
      <c r="C10" s="4" t="inlineStr">
        <is>
          <t xml:space="preserve"> </t>
        </is>
      </c>
    </row>
    <row r="11">
      <c r="A11" s="4" t="inlineStr">
        <is>
          <t>TD SYNNEX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orrowings, current</t>
        </is>
      </c>
      <c r="B13" s="6" t="n">
        <v>283198</v>
      </c>
      <c r="C13" s="6" t="n">
        <v>2086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ier Finance Programs (Details) - USD ($) $ in Billions</t>
        </is>
      </c>
      <c r="B1" s="2" t="inlineStr">
        <is>
          <t>Aug. 31, 2024</t>
        </is>
      </c>
      <c r="C1" s="2" t="inlineStr">
        <is>
          <t>Nov. 30, 2023</t>
        </is>
      </c>
    </row>
    <row r="2">
      <c r="A2" s="3" t="inlineStr">
        <is>
          <t>Payables and Accruals [Abstract]</t>
        </is>
      </c>
      <c r="B2" s="4" t="inlineStr">
        <is>
          <t xml:space="preserve"> </t>
        </is>
      </c>
      <c r="C2" s="4" t="inlineStr">
        <is>
          <t xml:space="preserve"> </t>
        </is>
      </c>
    </row>
    <row r="3">
      <c r="A3" s="4" t="inlineStr">
        <is>
          <t>Supplier finance program, obligations</t>
        </is>
      </c>
      <c r="B3" s="13" t="n">
        <v>2.6</v>
      </c>
      <c r="C3" s="13" t="n">
        <v>2.7</v>
      </c>
    </row>
    <row r="4">
      <c r="A4" s="4" t="inlineStr">
        <is>
          <t>Supplier Finance Program, Obligation, Current, Statement of Financial Position [Extensible Enumeration]</t>
        </is>
      </c>
      <c r="B4" s="4" t="inlineStr">
        <is>
          <t>Accounts payable</t>
        </is>
      </c>
      <c r="C4" s="4" t="inlineStr">
        <is>
          <t>Accounts payabl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PARENTHETICAL)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xpense (benefit) on unrealized gains (losses) on cash flow hedges</t>
        </is>
      </c>
      <c r="B4" s="6" t="n">
        <v>0</v>
      </c>
      <c r="C4" s="4" t="inlineStr">
        <is>
          <t xml:space="preserve"> </t>
        </is>
      </c>
      <c r="D4" s="6" t="n">
        <v>0</v>
      </c>
      <c r="E4" s="6" t="n">
        <v>-235</v>
      </c>
    </row>
    <row r="5">
      <c r="A5" s="4" t="inlineStr">
        <is>
          <t>Tax on reclassification of cash flow hedges to earnings</t>
        </is>
      </c>
      <c r="B5" s="5" t="n">
        <v>0</v>
      </c>
      <c r="C5" s="6" t="n">
        <v>880</v>
      </c>
      <c r="D5" s="5" t="n">
        <v>0</v>
      </c>
      <c r="E5" s="5" t="n">
        <v>1766</v>
      </c>
    </row>
    <row r="6">
      <c r="A6" s="4" t="inlineStr">
        <is>
          <t>Tax expense (benefit) on foreign currency translation adjustment</t>
        </is>
      </c>
      <c r="B6" s="5" t="n">
        <v>3487</v>
      </c>
      <c r="C6" s="6" t="n">
        <v>2807</v>
      </c>
      <c r="D6" s="5" t="n">
        <v>2829</v>
      </c>
      <c r="E6" s="6" t="n">
        <v>6355</v>
      </c>
    </row>
    <row r="7">
      <c r="A7" s="4" t="inlineStr">
        <is>
          <t>Tax on reclassification of net foreign currency translation adjustment realized upon sale of foreign subsidiary</t>
        </is>
      </c>
      <c r="B7" s="6" t="n">
        <v>0</v>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Segment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14684712</v>
      </c>
      <c r="C4" s="6" t="n">
        <v>13960615</v>
      </c>
      <c r="D4" s="6" t="n">
        <v>42607873</v>
      </c>
      <c r="E4" s="6" t="n">
        <v>43148110</v>
      </c>
    </row>
    <row r="5">
      <c r="A5" s="4" t="inlineStr">
        <is>
          <t>Operating income</t>
        </is>
      </c>
      <c r="B5" s="5" t="n">
        <v>302879</v>
      </c>
      <c r="C5" s="5" t="n">
        <v>240233</v>
      </c>
      <c r="D5" s="5" t="n">
        <v>869399</v>
      </c>
      <c r="E5" s="5" t="n">
        <v>791278</v>
      </c>
    </row>
    <row r="6">
      <c r="A6" s="4" t="inlineStr">
        <is>
          <t>Americas [Member]</t>
        </is>
      </c>
      <c r="B6" s="4" t="inlineStr">
        <is>
          <t xml:space="preserve"> </t>
        </is>
      </c>
      <c r="C6" s="4" t="inlineStr">
        <is>
          <t xml:space="preserve"> </t>
        </is>
      </c>
      <c r="D6" s="4" t="inlineStr">
        <is>
          <t xml:space="preserve"> </t>
        </is>
      </c>
      <c r="E6" s="4" t="inlineStr">
        <is>
          <t xml:space="preserve"> </t>
        </is>
      </c>
    </row>
    <row r="7">
      <c r="A7" s="3" t="inlineStr">
        <is>
          <t>Revenues From External Customers And Long Lived Assets [Line Items]</t>
        </is>
      </c>
      <c r="B7" s="4" t="inlineStr">
        <is>
          <t xml:space="preserve"> </t>
        </is>
      </c>
      <c r="C7" s="4" t="inlineStr">
        <is>
          <t xml:space="preserve"> </t>
        </is>
      </c>
      <c r="D7" s="4" t="inlineStr">
        <is>
          <t xml:space="preserve"> </t>
        </is>
      </c>
      <c r="E7" s="4" t="inlineStr">
        <is>
          <t xml:space="preserve"> </t>
        </is>
      </c>
    </row>
    <row r="8">
      <c r="A8" s="4" t="inlineStr">
        <is>
          <t>Revenue</t>
        </is>
      </c>
      <c r="B8" s="5" t="n">
        <v>9090011</v>
      </c>
      <c r="C8" s="5" t="n">
        <v>8879585</v>
      </c>
      <c r="D8" s="5" t="n">
        <v>25550680</v>
      </c>
      <c r="E8" s="5" t="n">
        <v>26217631</v>
      </c>
    </row>
    <row r="9">
      <c r="A9" s="4" t="inlineStr">
        <is>
          <t>Operating income</t>
        </is>
      </c>
      <c r="B9" s="5" t="n">
        <v>220900</v>
      </c>
      <c r="C9" s="5" t="n">
        <v>192606</v>
      </c>
      <c r="D9" s="5" t="n">
        <v>589866</v>
      </c>
      <c r="E9" s="5" t="n">
        <v>559370</v>
      </c>
    </row>
    <row r="10">
      <c r="A10" s="4" t="inlineStr">
        <is>
          <t>Europe [Member]</t>
        </is>
      </c>
      <c r="B10" s="4" t="inlineStr">
        <is>
          <t xml:space="preserve"> </t>
        </is>
      </c>
      <c r="C10" s="4" t="inlineStr">
        <is>
          <t xml:space="preserve"> </t>
        </is>
      </c>
      <c r="D10" s="4" t="inlineStr">
        <is>
          <t xml:space="preserve"> </t>
        </is>
      </c>
      <c r="E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4591161</v>
      </c>
      <c r="C12" s="5" t="n">
        <v>4227590</v>
      </c>
      <c r="D12" s="5" t="n">
        <v>14135188</v>
      </c>
      <c r="E12" s="5" t="n">
        <v>14209488</v>
      </c>
    </row>
    <row r="13">
      <c r="A13" s="4" t="inlineStr">
        <is>
          <t>Operating income</t>
        </is>
      </c>
      <c r="B13" s="5" t="n">
        <v>57415</v>
      </c>
      <c r="C13" s="5" t="n">
        <v>29531</v>
      </c>
      <c r="D13" s="5" t="n">
        <v>200100</v>
      </c>
      <c r="E13" s="5" t="n">
        <v>157793</v>
      </c>
    </row>
    <row r="14">
      <c r="A14" s="4" t="inlineStr">
        <is>
          <t>APJ</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003540</v>
      </c>
      <c r="C16" s="5" t="n">
        <v>853440</v>
      </c>
      <c r="D16" s="5" t="n">
        <v>2922005</v>
      </c>
      <c r="E16" s="5" t="n">
        <v>2720991</v>
      </c>
    </row>
    <row r="17">
      <c r="A17" s="4" t="inlineStr">
        <is>
          <t>Operating income</t>
        </is>
      </c>
      <c r="B17" s="6" t="n">
        <v>24564</v>
      </c>
      <c r="C17" s="6" t="n">
        <v>18096</v>
      </c>
      <c r="D17" s="6" t="n">
        <v>79433</v>
      </c>
      <c r="E17" s="6" t="n">
        <v>7411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EUR (€) € in Millions</t>
        </is>
      </c>
      <c r="B1" s="2" t="inlineStr">
        <is>
          <t>Aug. 31, 2024</t>
        </is>
      </c>
      <c r="C1" s="2" t="inlineStr">
        <is>
          <t>Oct. 06, 2022</t>
        </is>
      </c>
    </row>
    <row r="2">
      <c r="A2" s="4" t="inlineStr">
        <is>
          <t>Tech Data Corporation</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oss contingency fine imposed</t>
        </is>
      </c>
      <c r="B4" s="14" t="n">
        <v>76.09999999999999</v>
      </c>
      <c r="C4" s="14" t="n">
        <v>2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5" customWidth="1" min="1" max="1"/>
    <col width="13" customWidth="1" min="2" max="2"/>
    <col width="45" customWidth="1" min="3" max="3"/>
    <col width="16" customWidth="1" min="4" max="4"/>
    <col width="19" customWidth="1" min="5" max="5"/>
    <col width="38" customWidth="1" min="6" max="6"/>
  </cols>
  <sheetData>
    <row r="1">
      <c r="A1" s="1" t="inlineStr">
        <is>
          <t>CONSOLIDATED STATEMENTS OF STOCKHOLDERS' EQUITY - USD ($) $ in Thousands</t>
        </is>
      </c>
      <c r="B1" s="2" t="inlineStr">
        <is>
          <t>Total</t>
        </is>
      </c>
      <c r="C1" s="2" t="inlineStr">
        <is>
          <t>Common stock and additional paid-in capital:</t>
        </is>
      </c>
      <c r="D1" s="2" t="inlineStr">
        <is>
          <t>Treasury stock:</t>
        </is>
      </c>
      <c r="E1" s="2" t="inlineStr">
        <is>
          <t>Retained earnings:</t>
        </is>
      </c>
      <c r="F1" s="2" t="inlineStr">
        <is>
          <t>Accumulated other comprehensive loss:</t>
        </is>
      </c>
    </row>
    <row r="2">
      <c r="A2" s="4" t="inlineStr">
        <is>
          <t>Beginning balance at Nov. 30, 2022</t>
        </is>
      </c>
      <c r="B2" s="6" t="n">
        <v>8025506</v>
      </c>
      <c r="C2" s="6" t="n">
        <v>7374199</v>
      </c>
      <c r="D2" s="6" t="n">
        <v>-337217</v>
      </c>
      <c r="E2" s="6" t="n">
        <v>1708234</v>
      </c>
      <c r="F2" s="6" t="n">
        <v>-719710</v>
      </c>
    </row>
    <row r="3">
      <c r="A3" s="4" t="inlineStr">
        <is>
          <t>Share-based compensation</t>
        </is>
      </c>
      <c r="B3" s="4" t="inlineStr">
        <is>
          <t xml:space="preserve"> </t>
        </is>
      </c>
      <c r="C3" s="5" t="n">
        <v>63724</v>
      </c>
      <c r="D3" s="4" t="inlineStr">
        <is>
          <t xml:space="preserve"> </t>
        </is>
      </c>
      <c r="E3" s="4" t="inlineStr">
        <is>
          <t xml:space="preserve"> </t>
        </is>
      </c>
      <c r="F3" s="4" t="inlineStr">
        <is>
          <t xml:space="preserve"> </t>
        </is>
      </c>
    </row>
    <row r="4">
      <c r="A4" s="4" t="inlineStr">
        <is>
          <t>Common stock issued and treasury stock reissued for employee benefit plans</t>
        </is>
      </c>
      <c r="B4" s="4" t="inlineStr">
        <is>
          <t xml:space="preserve"> </t>
        </is>
      </c>
      <c r="C4" s="5" t="n">
        <v>3825</v>
      </c>
      <c r="D4" s="4" t="inlineStr">
        <is>
          <t xml:space="preserve"> </t>
        </is>
      </c>
      <c r="E4" s="4" t="inlineStr">
        <is>
          <t xml:space="preserve"> </t>
        </is>
      </c>
      <c r="F4" s="4" t="inlineStr">
        <is>
          <t xml:space="preserve"> </t>
        </is>
      </c>
    </row>
    <row r="5">
      <c r="A5" s="4" t="inlineStr">
        <is>
          <t>Repurchases of common stock for tax withholdings on equity awards</t>
        </is>
      </c>
      <c r="B5" s="4" t="inlineStr">
        <is>
          <t xml:space="preserve"> </t>
        </is>
      </c>
      <c r="C5" s="4" t="inlineStr">
        <is>
          <t xml:space="preserve"> </t>
        </is>
      </c>
      <c r="D5" s="5" t="n">
        <v>-8593</v>
      </c>
      <c r="E5" s="4" t="inlineStr">
        <is>
          <t xml:space="preserve"> </t>
        </is>
      </c>
      <c r="F5" s="4" t="inlineStr">
        <is>
          <t xml:space="preserve"> </t>
        </is>
      </c>
    </row>
    <row r="6">
      <c r="A6" s="4" t="inlineStr">
        <is>
          <t>Reissuance of treasury stock for employee benefit plans</t>
        </is>
      </c>
      <c r="B6" s="4" t="inlineStr">
        <is>
          <t xml:space="preserve"> </t>
        </is>
      </c>
      <c r="C6" s="4" t="inlineStr">
        <is>
          <t xml:space="preserve"> </t>
        </is>
      </c>
      <c r="D6" s="5" t="n">
        <v>3803</v>
      </c>
      <c r="E6" s="4" t="inlineStr">
        <is>
          <t xml:space="preserve"> </t>
        </is>
      </c>
      <c r="F6" s="4" t="inlineStr">
        <is>
          <t xml:space="preserve"> </t>
        </is>
      </c>
    </row>
    <row r="7">
      <c r="A7" s="4" t="inlineStr">
        <is>
          <t>Repurchases of common stock</t>
        </is>
      </c>
      <c r="B7" s="4" t="inlineStr">
        <is>
          <t xml:space="preserve"> </t>
        </is>
      </c>
      <c r="C7" s="4" t="inlineStr">
        <is>
          <t xml:space="preserve"> </t>
        </is>
      </c>
      <c r="D7" s="5" t="n">
        <v>-280153</v>
      </c>
      <c r="E7" s="4" t="inlineStr">
        <is>
          <t xml:space="preserve"> </t>
        </is>
      </c>
      <c r="F7" s="4" t="inlineStr">
        <is>
          <t xml:space="preserve"> </t>
        </is>
      </c>
    </row>
    <row r="8">
      <c r="A8" s="4" t="inlineStr">
        <is>
          <t>Net income</t>
        </is>
      </c>
      <c r="B8" s="5" t="n">
        <v>439369</v>
      </c>
      <c r="C8" s="4" t="inlineStr">
        <is>
          <t xml:space="preserve"> </t>
        </is>
      </c>
      <c r="D8" s="4" t="inlineStr">
        <is>
          <t xml:space="preserve"> </t>
        </is>
      </c>
      <c r="E8" s="5" t="n">
        <v>439369</v>
      </c>
      <c r="F8" s="4" t="inlineStr">
        <is>
          <t xml:space="preserve"> </t>
        </is>
      </c>
    </row>
    <row r="9">
      <c r="A9" s="4" t="inlineStr">
        <is>
          <t>Cash dividends declared</t>
        </is>
      </c>
      <c r="B9" s="4" t="inlineStr">
        <is>
          <t xml:space="preserve"> </t>
        </is>
      </c>
      <c r="C9" s="4" t="inlineStr">
        <is>
          <t xml:space="preserve"> </t>
        </is>
      </c>
      <c r="D9" s="4" t="inlineStr">
        <is>
          <t xml:space="preserve"> </t>
        </is>
      </c>
      <c r="E9" s="5" t="n">
        <v>-98905</v>
      </c>
      <c r="F9" s="4" t="inlineStr">
        <is>
          <t xml:space="preserve"> </t>
        </is>
      </c>
    </row>
    <row r="10">
      <c r="A10" s="4" t="inlineStr">
        <is>
          <t>Other comprehensive income</t>
        </is>
      </c>
      <c r="B10" s="5" t="n">
        <v>219172</v>
      </c>
      <c r="C10" s="4" t="inlineStr">
        <is>
          <t xml:space="preserve"> </t>
        </is>
      </c>
      <c r="D10" s="4" t="inlineStr">
        <is>
          <t xml:space="preserve"> </t>
        </is>
      </c>
      <c r="E10" s="4" t="inlineStr">
        <is>
          <t xml:space="preserve"> </t>
        </is>
      </c>
      <c r="F10" s="5" t="n">
        <v>219172</v>
      </c>
    </row>
    <row r="11">
      <c r="A11" s="4" t="inlineStr">
        <is>
          <t>Ending balance at Aug. 31, 2023</t>
        </is>
      </c>
      <c r="B11" s="6" t="n">
        <v>8367748</v>
      </c>
      <c r="C11" s="5" t="n">
        <v>7441748</v>
      </c>
      <c r="D11" s="5" t="n">
        <v>-622160</v>
      </c>
      <c r="E11" s="5" t="n">
        <v>2048698</v>
      </c>
      <c r="F11" s="5" t="n">
        <v>-500538</v>
      </c>
    </row>
    <row r="12">
      <c r="A12" s="4" t="inlineStr">
        <is>
          <t>Cash dividends declared per share (in USD per shares)</t>
        </is>
      </c>
      <c r="B12" s="8" t="n">
        <v>1.05</v>
      </c>
      <c r="C12" s="4" t="inlineStr">
        <is>
          <t xml:space="preserve"> </t>
        </is>
      </c>
      <c r="D12" s="4" t="inlineStr">
        <is>
          <t xml:space="preserve"> </t>
        </is>
      </c>
      <c r="E12" s="4" t="inlineStr">
        <is>
          <t xml:space="preserve"> </t>
        </is>
      </c>
      <c r="F12" s="4" t="inlineStr">
        <is>
          <t xml:space="preserve"> </t>
        </is>
      </c>
    </row>
    <row r="13">
      <c r="A13" s="4" t="inlineStr">
        <is>
          <t>Beginning balance at May. 31, 2023</t>
        </is>
      </c>
      <c r="B13" s="6" t="n">
        <v>8268770</v>
      </c>
      <c r="C13" s="5" t="n">
        <v>7422815</v>
      </c>
      <c r="D13" s="5" t="n">
        <v>-521157</v>
      </c>
      <c r="E13" s="5" t="n">
        <v>1942118</v>
      </c>
      <c r="F13" s="5" t="n">
        <v>-575006</v>
      </c>
    </row>
    <row r="14">
      <c r="A14" s="4" t="inlineStr">
        <is>
          <t>Share-based compensation</t>
        </is>
      </c>
      <c r="B14" s="4" t="inlineStr">
        <is>
          <t xml:space="preserve"> </t>
        </is>
      </c>
      <c r="C14" s="5" t="n">
        <v>20442</v>
      </c>
      <c r="D14" s="4" t="inlineStr">
        <is>
          <t xml:space="preserve"> </t>
        </is>
      </c>
      <c r="E14" s="4" t="inlineStr">
        <is>
          <t xml:space="preserve"> </t>
        </is>
      </c>
      <c r="F14" s="4" t="inlineStr">
        <is>
          <t xml:space="preserve"> </t>
        </is>
      </c>
    </row>
    <row r="15">
      <c r="A15" s="4" t="inlineStr">
        <is>
          <t>Common stock issued and treasury stock reissued for employee benefit plans</t>
        </is>
      </c>
      <c r="B15" s="4" t="inlineStr">
        <is>
          <t xml:space="preserve"> </t>
        </is>
      </c>
      <c r="C15" s="5" t="n">
        <v>-1509</v>
      </c>
      <c r="D15" s="4" t="inlineStr">
        <is>
          <t xml:space="preserve"> </t>
        </is>
      </c>
      <c r="E15" s="4" t="inlineStr">
        <is>
          <t xml:space="preserve"> </t>
        </is>
      </c>
      <c r="F15" s="4" t="inlineStr">
        <is>
          <t xml:space="preserve"> </t>
        </is>
      </c>
    </row>
    <row r="16">
      <c r="A16" s="4" t="inlineStr">
        <is>
          <t>Repurchases of common stock for tax withholdings on equity awards</t>
        </is>
      </c>
      <c r="B16" s="4" t="inlineStr">
        <is>
          <t xml:space="preserve"> </t>
        </is>
      </c>
      <c r="C16" s="4" t="inlineStr">
        <is>
          <t xml:space="preserve"> </t>
        </is>
      </c>
      <c r="D16" s="5" t="n">
        <v>-828</v>
      </c>
      <c r="E16" s="4" t="inlineStr">
        <is>
          <t xml:space="preserve"> </t>
        </is>
      </c>
      <c r="F16" s="4" t="inlineStr">
        <is>
          <t xml:space="preserve"> </t>
        </is>
      </c>
    </row>
    <row r="17">
      <c r="A17" s="4" t="inlineStr">
        <is>
          <t>Reissuance of treasury stock for employee benefit plans</t>
        </is>
      </c>
      <c r="B17" s="4" t="inlineStr">
        <is>
          <t xml:space="preserve"> </t>
        </is>
      </c>
      <c r="C17" s="4" t="inlineStr">
        <is>
          <t xml:space="preserve"> </t>
        </is>
      </c>
      <c r="D17" s="5" t="n">
        <v>3803</v>
      </c>
      <c r="E17" s="4" t="inlineStr">
        <is>
          <t xml:space="preserve"> </t>
        </is>
      </c>
      <c r="F17" s="4" t="inlineStr">
        <is>
          <t xml:space="preserve"> </t>
        </is>
      </c>
    </row>
    <row r="18">
      <c r="A18" s="4" t="inlineStr">
        <is>
          <t>Repurchases of common stock</t>
        </is>
      </c>
      <c r="B18" s="4" t="inlineStr">
        <is>
          <t xml:space="preserve"> </t>
        </is>
      </c>
      <c r="C18" s="4" t="inlineStr">
        <is>
          <t xml:space="preserve"> </t>
        </is>
      </c>
      <c r="D18" s="5" t="n">
        <v>-103978</v>
      </c>
      <c r="E18" s="4" t="inlineStr">
        <is>
          <t xml:space="preserve"> </t>
        </is>
      </c>
      <c r="F18" s="4" t="inlineStr">
        <is>
          <t xml:space="preserve"> </t>
        </is>
      </c>
    </row>
    <row r="19">
      <c r="A19" s="4" t="inlineStr">
        <is>
          <t>Net income</t>
        </is>
      </c>
      <c r="B19" s="5" t="n">
        <v>139262</v>
      </c>
      <c r="C19" s="4" t="inlineStr">
        <is>
          <t xml:space="preserve"> </t>
        </is>
      </c>
      <c r="D19" s="4" t="inlineStr">
        <is>
          <t xml:space="preserve"> </t>
        </is>
      </c>
      <c r="E19" s="5" t="n">
        <v>139262</v>
      </c>
      <c r="F19" s="4" t="inlineStr">
        <is>
          <t xml:space="preserve"> </t>
        </is>
      </c>
    </row>
    <row r="20">
      <c r="A20" s="4" t="inlineStr">
        <is>
          <t>Cash dividends declared</t>
        </is>
      </c>
      <c r="B20" s="4" t="inlineStr">
        <is>
          <t xml:space="preserve"> </t>
        </is>
      </c>
      <c r="C20" s="4" t="inlineStr">
        <is>
          <t xml:space="preserve"> </t>
        </is>
      </c>
      <c r="D20" s="4" t="inlineStr">
        <is>
          <t xml:space="preserve"> </t>
        </is>
      </c>
      <c r="E20" s="5" t="n">
        <v>-32682</v>
      </c>
      <c r="F20" s="4" t="inlineStr">
        <is>
          <t xml:space="preserve"> </t>
        </is>
      </c>
    </row>
    <row r="21">
      <c r="A21" s="4" t="inlineStr">
        <is>
          <t>Other comprehensive income</t>
        </is>
      </c>
      <c r="B21" s="5" t="n">
        <v>74468</v>
      </c>
      <c r="C21" s="4" t="inlineStr">
        <is>
          <t xml:space="preserve"> </t>
        </is>
      </c>
      <c r="D21" s="4" t="inlineStr">
        <is>
          <t xml:space="preserve"> </t>
        </is>
      </c>
      <c r="E21" s="4" t="inlineStr">
        <is>
          <t xml:space="preserve"> </t>
        </is>
      </c>
      <c r="F21" s="5" t="n">
        <v>74468</v>
      </c>
    </row>
    <row r="22">
      <c r="A22" s="4" t="inlineStr">
        <is>
          <t>Ending balance at Aug. 31, 2023</t>
        </is>
      </c>
      <c r="B22" s="6" t="n">
        <v>8367748</v>
      </c>
      <c r="C22" s="5" t="n">
        <v>7441748</v>
      </c>
      <c r="D22" s="5" t="n">
        <v>-622160</v>
      </c>
      <c r="E22" s="5" t="n">
        <v>2048698</v>
      </c>
      <c r="F22" s="5" t="n">
        <v>-500538</v>
      </c>
    </row>
    <row r="23">
      <c r="A23" s="4" t="inlineStr">
        <is>
          <t>Cash dividends declared per share (in USD per shares)</t>
        </is>
      </c>
      <c r="B23" s="8" t="n">
        <v>0.35</v>
      </c>
      <c r="C23" s="4" t="inlineStr">
        <is>
          <t xml:space="preserve"> </t>
        </is>
      </c>
      <c r="D23" s="4" t="inlineStr">
        <is>
          <t xml:space="preserve"> </t>
        </is>
      </c>
      <c r="E23" s="4" t="inlineStr">
        <is>
          <t xml:space="preserve"> </t>
        </is>
      </c>
      <c r="F23" s="4" t="inlineStr">
        <is>
          <t xml:space="preserve"> </t>
        </is>
      </c>
    </row>
    <row r="24">
      <c r="A24" s="4" t="inlineStr">
        <is>
          <t>Beginning balance at Nov. 30, 2023</t>
        </is>
      </c>
      <c r="B24" s="6" t="n">
        <v>8183182</v>
      </c>
      <c r="C24" s="5" t="n">
        <v>7435373</v>
      </c>
      <c r="D24" s="5" t="n">
        <v>-949714</v>
      </c>
      <c r="E24" s="5" t="n">
        <v>2204771</v>
      </c>
      <c r="F24" s="5" t="n">
        <v>-507248</v>
      </c>
    </row>
    <row r="25">
      <c r="A25" s="4" t="inlineStr">
        <is>
          <t>Share-based compensation</t>
        </is>
      </c>
      <c r="B25" s="4" t="inlineStr">
        <is>
          <t xml:space="preserve"> </t>
        </is>
      </c>
      <c r="C25" s="5" t="n">
        <v>47096</v>
      </c>
      <c r="D25" s="4" t="inlineStr">
        <is>
          <t xml:space="preserve"> </t>
        </is>
      </c>
      <c r="E25" s="4" t="inlineStr">
        <is>
          <t xml:space="preserve"> </t>
        </is>
      </c>
      <c r="F25" s="4" t="inlineStr">
        <is>
          <t xml:space="preserve"> </t>
        </is>
      </c>
    </row>
    <row r="26">
      <c r="A26" s="4" t="inlineStr">
        <is>
          <t>Common stock issued and treasury stock reissued for employee benefit plans</t>
        </is>
      </c>
      <c r="B26" s="4" t="inlineStr">
        <is>
          <t xml:space="preserve"> </t>
        </is>
      </c>
      <c r="C26" s="5" t="n">
        <v>-24282</v>
      </c>
      <c r="D26" s="4" t="inlineStr">
        <is>
          <t xml:space="preserve"> </t>
        </is>
      </c>
      <c r="E26" s="4" t="inlineStr">
        <is>
          <t xml:space="preserve"> </t>
        </is>
      </c>
      <c r="F26" s="4" t="inlineStr">
        <is>
          <t xml:space="preserve"> </t>
        </is>
      </c>
    </row>
    <row r="27">
      <c r="A27" s="4" t="inlineStr">
        <is>
          <t>Repurchases of common stock for tax withholdings on equity awards</t>
        </is>
      </c>
      <c r="B27" s="4" t="inlineStr">
        <is>
          <t xml:space="preserve"> </t>
        </is>
      </c>
      <c r="C27" s="4" t="inlineStr">
        <is>
          <t xml:space="preserve"> </t>
        </is>
      </c>
      <c r="D27" s="5" t="n">
        <v>-7728</v>
      </c>
      <c r="E27" s="4" t="inlineStr">
        <is>
          <t xml:space="preserve"> </t>
        </is>
      </c>
      <c r="F27" s="4" t="inlineStr">
        <is>
          <t xml:space="preserve"> </t>
        </is>
      </c>
    </row>
    <row r="28">
      <c r="A28" s="4" t="inlineStr">
        <is>
          <t>Reissuance of treasury stock for employee benefit plans</t>
        </is>
      </c>
      <c r="B28" s="4" t="inlineStr">
        <is>
          <t xml:space="preserve"> </t>
        </is>
      </c>
      <c r="C28" s="4" t="inlineStr">
        <is>
          <t xml:space="preserve"> </t>
        </is>
      </c>
      <c r="D28" s="5" t="n">
        <v>35322</v>
      </c>
      <c r="E28" s="4" t="inlineStr">
        <is>
          <t xml:space="preserve"> </t>
        </is>
      </c>
      <c r="F28" s="4" t="inlineStr">
        <is>
          <t xml:space="preserve"> </t>
        </is>
      </c>
    </row>
    <row r="29">
      <c r="A29" s="4" t="inlineStr">
        <is>
          <t>Repurchases of common stock</t>
        </is>
      </c>
      <c r="B29" s="4" t="inlineStr">
        <is>
          <t xml:space="preserve"> </t>
        </is>
      </c>
      <c r="C29" s="4" t="inlineStr">
        <is>
          <t xml:space="preserve"> </t>
        </is>
      </c>
      <c r="D29" s="5" t="n">
        <v>-514748</v>
      </c>
      <c r="E29" s="4" t="inlineStr">
        <is>
          <t xml:space="preserve"> </t>
        </is>
      </c>
      <c r="F29" s="4" t="inlineStr">
        <is>
          <t xml:space="preserve"> </t>
        </is>
      </c>
    </row>
    <row r="30">
      <c r="A30" s="4" t="inlineStr">
        <is>
          <t>Net income</t>
        </is>
      </c>
      <c r="B30" s="5" t="n">
        <v>494289</v>
      </c>
      <c r="C30" s="4" t="inlineStr">
        <is>
          <t xml:space="preserve"> </t>
        </is>
      </c>
      <c r="D30" s="4" t="inlineStr">
        <is>
          <t xml:space="preserve"> </t>
        </is>
      </c>
      <c r="E30" s="5" t="n">
        <v>494289</v>
      </c>
      <c r="F30" s="4" t="inlineStr">
        <is>
          <t xml:space="preserve"> </t>
        </is>
      </c>
    </row>
    <row r="31">
      <c r="A31" s="4" t="inlineStr">
        <is>
          <t>Cash dividends declared</t>
        </is>
      </c>
      <c r="B31" s="4" t="inlineStr">
        <is>
          <t xml:space="preserve"> </t>
        </is>
      </c>
      <c r="C31" s="4" t="inlineStr">
        <is>
          <t xml:space="preserve"> </t>
        </is>
      </c>
      <c r="D31" s="4" t="inlineStr">
        <is>
          <t xml:space="preserve"> </t>
        </is>
      </c>
      <c r="E31" s="5" t="n">
        <v>-104055</v>
      </c>
      <c r="F31" s="4" t="inlineStr">
        <is>
          <t xml:space="preserve"> </t>
        </is>
      </c>
    </row>
    <row r="32">
      <c r="A32" s="4" t="inlineStr">
        <is>
          <t>Other comprehensive income</t>
        </is>
      </c>
      <c r="B32" s="5" t="n">
        <v>55007</v>
      </c>
      <c r="C32" s="4" t="inlineStr">
        <is>
          <t xml:space="preserve"> </t>
        </is>
      </c>
      <c r="D32" s="4" t="inlineStr">
        <is>
          <t xml:space="preserve"> </t>
        </is>
      </c>
      <c r="E32" s="4" t="inlineStr">
        <is>
          <t xml:space="preserve"> </t>
        </is>
      </c>
      <c r="F32" s="5" t="n">
        <v>55007</v>
      </c>
    </row>
    <row r="33">
      <c r="A33" s="4" t="inlineStr">
        <is>
          <t>Ending balance at Aug. 31, 2024</t>
        </is>
      </c>
      <c r="B33" s="6" t="n">
        <v>8164083</v>
      </c>
      <c r="C33" s="5" t="n">
        <v>7458187</v>
      </c>
      <c r="D33" s="5" t="n">
        <v>-1436868</v>
      </c>
      <c r="E33" s="5" t="n">
        <v>2595005</v>
      </c>
      <c r="F33" s="5" t="n">
        <v>-452241</v>
      </c>
    </row>
    <row r="34">
      <c r="A34" s="4" t="inlineStr">
        <is>
          <t>Cash dividends declared per share (in USD per shares)</t>
        </is>
      </c>
      <c r="B34" s="8" t="n">
        <v>1.2</v>
      </c>
      <c r="C34" s="4" t="inlineStr">
        <is>
          <t xml:space="preserve"> </t>
        </is>
      </c>
      <c r="D34" s="4" t="inlineStr">
        <is>
          <t xml:space="preserve"> </t>
        </is>
      </c>
      <c r="E34" s="4" t="inlineStr">
        <is>
          <t xml:space="preserve"> </t>
        </is>
      </c>
      <c r="F34" s="4" t="inlineStr">
        <is>
          <t xml:space="preserve"> </t>
        </is>
      </c>
    </row>
    <row r="35">
      <c r="A35" s="4" t="inlineStr">
        <is>
          <t>Beginning balance at May. 31, 2024</t>
        </is>
      </c>
      <c r="B35" s="6" t="n">
        <v>7956460</v>
      </c>
      <c r="C35" s="5" t="n">
        <v>7446928</v>
      </c>
      <c r="D35" s="5" t="n">
        <v>-1388845</v>
      </c>
      <c r="E35" s="5" t="n">
        <v>2450661</v>
      </c>
      <c r="F35" s="5" t="n">
        <v>-552284</v>
      </c>
    </row>
    <row r="36">
      <c r="A36" s="4" t="inlineStr">
        <is>
          <t>Share-based compensation</t>
        </is>
      </c>
      <c r="B36" s="4" t="inlineStr">
        <is>
          <t xml:space="preserve"> </t>
        </is>
      </c>
      <c r="C36" s="5" t="n">
        <v>16176</v>
      </c>
      <c r="D36" s="4" t="inlineStr">
        <is>
          <t xml:space="preserve"> </t>
        </is>
      </c>
      <c r="E36" s="4" t="inlineStr">
        <is>
          <t xml:space="preserve"> </t>
        </is>
      </c>
      <c r="F36" s="4" t="inlineStr">
        <is>
          <t xml:space="preserve"> </t>
        </is>
      </c>
    </row>
    <row r="37">
      <c r="A37" s="4" t="inlineStr">
        <is>
          <t>Common stock issued and treasury stock reissued for employee benefit plans</t>
        </is>
      </c>
      <c r="B37" s="4" t="inlineStr">
        <is>
          <t xml:space="preserve"> </t>
        </is>
      </c>
      <c r="C37" s="5" t="n">
        <v>-4917</v>
      </c>
      <c r="D37" s="4" t="inlineStr">
        <is>
          <t xml:space="preserve"> </t>
        </is>
      </c>
      <c r="E37" s="4" t="inlineStr">
        <is>
          <t xml:space="preserve"> </t>
        </is>
      </c>
      <c r="F37" s="4" t="inlineStr">
        <is>
          <t xml:space="preserve"> </t>
        </is>
      </c>
    </row>
    <row r="38">
      <c r="A38" s="4" t="inlineStr">
        <is>
          <t>Repurchases of common stock for tax withholdings on equity awards</t>
        </is>
      </c>
      <c r="B38" s="4" t="inlineStr">
        <is>
          <t xml:space="preserve"> </t>
        </is>
      </c>
      <c r="C38" s="4" t="inlineStr">
        <is>
          <t xml:space="preserve"> </t>
        </is>
      </c>
      <c r="D38" s="5" t="n">
        <v>-1441</v>
      </c>
      <c r="E38" s="4" t="inlineStr">
        <is>
          <t xml:space="preserve"> </t>
        </is>
      </c>
      <c r="F38" s="4" t="inlineStr">
        <is>
          <t xml:space="preserve"> </t>
        </is>
      </c>
    </row>
    <row r="39">
      <c r="A39" s="4" t="inlineStr">
        <is>
          <t>Reissuance of treasury stock for employee benefit plans</t>
        </is>
      </c>
      <c r="B39" s="4" t="inlineStr">
        <is>
          <t xml:space="preserve"> </t>
        </is>
      </c>
      <c r="C39" s="4" t="inlineStr">
        <is>
          <t xml:space="preserve"> </t>
        </is>
      </c>
      <c r="D39" s="5" t="n">
        <v>10450</v>
      </c>
      <c r="E39" s="4" t="inlineStr">
        <is>
          <t xml:space="preserve"> </t>
        </is>
      </c>
      <c r="F39" s="4" t="inlineStr">
        <is>
          <t xml:space="preserve"> </t>
        </is>
      </c>
    </row>
    <row r="40">
      <c r="A40" s="4" t="inlineStr">
        <is>
          <t>Repurchases of common stock</t>
        </is>
      </c>
      <c r="B40" s="4" t="inlineStr">
        <is>
          <t xml:space="preserve"> </t>
        </is>
      </c>
      <c r="C40" s="4" t="inlineStr">
        <is>
          <t xml:space="preserve"> </t>
        </is>
      </c>
      <c r="D40" s="5" t="n">
        <v>-57032</v>
      </c>
      <c r="E40" s="4" t="inlineStr">
        <is>
          <t xml:space="preserve"> </t>
        </is>
      </c>
      <c r="F40" s="4" t="inlineStr">
        <is>
          <t xml:space="preserve"> </t>
        </is>
      </c>
    </row>
    <row r="41">
      <c r="A41" s="4" t="inlineStr">
        <is>
          <t>Net income</t>
        </is>
      </c>
      <c r="B41" s="5" t="n">
        <v>178556</v>
      </c>
      <c r="C41" s="4" t="inlineStr">
        <is>
          <t xml:space="preserve"> </t>
        </is>
      </c>
      <c r="D41" s="4" t="inlineStr">
        <is>
          <t xml:space="preserve"> </t>
        </is>
      </c>
      <c r="E41" s="5" t="n">
        <v>178556</v>
      </c>
      <c r="F41" s="4" t="inlineStr">
        <is>
          <t xml:space="preserve"> </t>
        </is>
      </c>
    </row>
    <row r="42">
      <c r="A42" s="4" t="inlineStr">
        <is>
          <t>Cash dividends declared</t>
        </is>
      </c>
      <c r="B42" s="4" t="inlineStr">
        <is>
          <t xml:space="preserve"> </t>
        </is>
      </c>
      <c r="C42" s="4" t="inlineStr">
        <is>
          <t xml:space="preserve"> </t>
        </is>
      </c>
      <c r="D42" s="4" t="inlineStr">
        <is>
          <t xml:space="preserve"> </t>
        </is>
      </c>
      <c r="E42" s="5" t="n">
        <v>-34212</v>
      </c>
      <c r="F42" s="4" t="inlineStr">
        <is>
          <t xml:space="preserve"> </t>
        </is>
      </c>
    </row>
    <row r="43">
      <c r="A43" s="4" t="inlineStr">
        <is>
          <t>Other comprehensive income</t>
        </is>
      </c>
      <c r="B43" s="5" t="n">
        <v>100043</v>
      </c>
      <c r="C43" s="4" t="inlineStr">
        <is>
          <t xml:space="preserve"> </t>
        </is>
      </c>
      <c r="D43" s="4" t="inlineStr">
        <is>
          <t xml:space="preserve"> </t>
        </is>
      </c>
      <c r="E43" s="4" t="inlineStr">
        <is>
          <t xml:space="preserve"> </t>
        </is>
      </c>
      <c r="F43" s="5" t="n">
        <v>100043</v>
      </c>
    </row>
    <row r="44">
      <c r="A44" s="4" t="inlineStr">
        <is>
          <t>Ending balance at Aug. 31, 2024</t>
        </is>
      </c>
      <c r="B44" s="6" t="n">
        <v>8164083</v>
      </c>
      <c r="C44" s="6" t="n">
        <v>7458187</v>
      </c>
      <c r="D44" s="6" t="n">
        <v>-1436868</v>
      </c>
      <c r="E44" s="6" t="n">
        <v>2595005</v>
      </c>
      <c r="F44" s="6" t="n">
        <v>-452241</v>
      </c>
    </row>
    <row r="45">
      <c r="A45" s="4" t="inlineStr">
        <is>
          <t>Cash dividends declared per share (in USD per shares)</t>
        </is>
      </c>
      <c r="B45" s="8" t="n">
        <v>0.4</v>
      </c>
      <c r="C45" s="4" t="inlineStr">
        <is>
          <t xml:space="preserve"> </t>
        </is>
      </c>
      <c r="D45" s="4" t="inlineStr">
        <is>
          <t xml:space="preserve"> </t>
        </is>
      </c>
      <c r="E45" s="4" t="inlineStr">
        <is>
          <t xml:space="preserve"> </t>
        </is>
      </c>
      <c r="F4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Aug. 31, 2024</t>
        </is>
      </c>
      <c r="C2" s="2" t="inlineStr">
        <is>
          <t>Aug. 31, 2023</t>
        </is>
      </c>
    </row>
    <row r="3">
      <c r="A3" s="3" t="inlineStr">
        <is>
          <t>Cash flows from operating activities:</t>
        </is>
      </c>
      <c r="B3" s="4" t="inlineStr">
        <is>
          <t xml:space="preserve"> </t>
        </is>
      </c>
      <c r="C3" s="4" t="inlineStr">
        <is>
          <t xml:space="preserve"> </t>
        </is>
      </c>
    </row>
    <row r="4">
      <c r="A4" s="4" t="inlineStr">
        <is>
          <t>Net income</t>
        </is>
      </c>
      <c r="B4" s="6" t="n">
        <v>494289</v>
      </c>
      <c r="C4" s="6" t="n">
        <v>43936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05094</v>
      </c>
      <c r="C6" s="5" t="n">
        <v>314917</v>
      </c>
    </row>
    <row r="7">
      <c r="A7" s="4" t="inlineStr">
        <is>
          <t>Share-based compensation</t>
        </is>
      </c>
      <c r="B7" s="5" t="n">
        <v>47096</v>
      </c>
      <c r="C7" s="5" t="n">
        <v>63724</v>
      </c>
    </row>
    <row r="8">
      <c r="A8" s="4" t="inlineStr">
        <is>
          <t>Provision for doubtful accounts</t>
        </is>
      </c>
      <c r="B8" s="5" t="n">
        <v>2040</v>
      </c>
      <c r="C8" s="5" t="n">
        <v>30338</v>
      </c>
    </row>
    <row r="9">
      <c r="A9" s="4" t="inlineStr">
        <is>
          <t>Other</t>
        </is>
      </c>
      <c r="B9" s="5" t="n">
        <v>8927</v>
      </c>
      <c r="C9" s="5" t="n">
        <v>-5505</v>
      </c>
    </row>
    <row r="10">
      <c r="A10" s="3" t="inlineStr">
        <is>
          <t>Changes in operating assets and liabilities, net of acquisition of businesses:</t>
        </is>
      </c>
      <c r="B10" s="4" t="inlineStr">
        <is>
          <t xml:space="preserve"> </t>
        </is>
      </c>
      <c r="C10" s="4" t="inlineStr">
        <is>
          <t xml:space="preserve"> </t>
        </is>
      </c>
    </row>
    <row r="11">
      <c r="A11" s="4" t="inlineStr">
        <is>
          <t>Accounts receivable, net</t>
        </is>
      </c>
      <c r="B11" s="5" t="n">
        <v>307690</v>
      </c>
      <c r="C11" s="5" t="n">
        <v>724701</v>
      </c>
    </row>
    <row r="12">
      <c r="A12" s="4" t="inlineStr">
        <is>
          <t>Receivables from vendors, net</t>
        </is>
      </c>
      <c r="B12" s="5" t="n">
        <v>104152</v>
      </c>
      <c r="C12" s="5" t="n">
        <v>11933</v>
      </c>
    </row>
    <row r="13">
      <c r="A13" s="4" t="inlineStr">
        <is>
          <t>Inventories</t>
        </is>
      </c>
      <c r="B13" s="5" t="n">
        <v>-488505</v>
      </c>
      <c r="C13" s="5" t="n">
        <v>1704394</v>
      </c>
    </row>
    <row r="14">
      <c r="A14" s="4" t="inlineStr">
        <is>
          <t>Accounts payable</t>
        </is>
      </c>
      <c r="B14" s="5" t="n">
        <v>464199</v>
      </c>
      <c r="C14" s="5" t="n">
        <v>-1777131</v>
      </c>
    </row>
    <row r="15">
      <c r="A15" s="4" t="inlineStr">
        <is>
          <t>Other operating assets and liabilities</t>
        </is>
      </c>
      <c r="B15" s="5" t="n">
        <v>-589199</v>
      </c>
      <c r="C15" s="5" t="n">
        <v>-310035</v>
      </c>
    </row>
    <row r="16">
      <c r="A16" s="4" t="inlineStr">
        <is>
          <t>Net cash provided by operating activities</t>
        </is>
      </c>
      <c r="B16" s="5" t="n">
        <v>655783</v>
      </c>
      <c r="C16" s="5" t="n">
        <v>1196705</v>
      </c>
    </row>
    <row r="17">
      <c r="A17" s="3" t="inlineStr">
        <is>
          <t>Cash flows from investing activities:</t>
        </is>
      </c>
      <c r="B17" s="4" t="inlineStr">
        <is>
          <t xml:space="preserve"> </t>
        </is>
      </c>
      <c r="C17" s="4" t="inlineStr">
        <is>
          <t xml:space="preserve"> </t>
        </is>
      </c>
    </row>
    <row r="18">
      <c r="A18" s="4" t="inlineStr">
        <is>
          <t>Purchases of property and equipment</t>
        </is>
      </c>
      <c r="B18" s="5" t="n">
        <v>-126052</v>
      </c>
      <c r="C18" s="5" t="n">
        <v>-107417</v>
      </c>
    </row>
    <row r="19">
      <c r="A19" s="4" t="inlineStr">
        <is>
          <t>Acquisition of businesses, net of cash acquired</t>
        </is>
      </c>
      <c r="B19" s="5" t="n">
        <v>-32422</v>
      </c>
      <c r="C19" s="5" t="n">
        <v>0</v>
      </c>
    </row>
    <row r="20">
      <c r="A20" s="4" t="inlineStr">
        <is>
          <t>Settlement of net investment hedges</t>
        </is>
      </c>
      <c r="B20" s="5" t="n">
        <v>-14840</v>
      </c>
      <c r="C20" s="5" t="n">
        <v>-556</v>
      </c>
    </row>
    <row r="21">
      <c r="A21" s="4" t="inlineStr">
        <is>
          <t>Other</t>
        </is>
      </c>
      <c r="B21" s="5" t="n">
        <v>-8259</v>
      </c>
      <c r="C21" s="5" t="n">
        <v>-5184</v>
      </c>
    </row>
    <row r="22">
      <c r="A22" s="4" t="inlineStr">
        <is>
          <t>Net cash used in investing activities</t>
        </is>
      </c>
      <c r="B22" s="5" t="n">
        <v>-181573</v>
      </c>
      <c r="C22" s="5" t="n">
        <v>-113157</v>
      </c>
    </row>
    <row r="23">
      <c r="A23" s="3" t="inlineStr">
        <is>
          <t>Cash flows from financing activities:</t>
        </is>
      </c>
      <c r="B23" s="4" t="inlineStr">
        <is>
          <t xml:space="preserve"> </t>
        </is>
      </c>
      <c r="C23" s="4" t="inlineStr">
        <is>
          <t xml:space="preserve"> </t>
        </is>
      </c>
    </row>
    <row r="24">
      <c r="A24" s="4" t="inlineStr">
        <is>
          <t>Dividends paid</t>
        </is>
      </c>
      <c r="B24" s="5" t="n">
        <v>-104055</v>
      </c>
      <c r="C24" s="5" t="n">
        <v>-98905</v>
      </c>
    </row>
    <row r="25">
      <c r="A25" s="4" t="inlineStr">
        <is>
          <t>Proceeds from issuance of common stock and reissuances of treasury stock</t>
        </is>
      </c>
      <c r="B25" s="5" t="n">
        <v>11040</v>
      </c>
      <c r="C25" s="5" t="n">
        <v>7628</v>
      </c>
    </row>
    <row r="26">
      <c r="A26" s="4" t="inlineStr">
        <is>
          <t>Repurchases of common stock</t>
        </is>
      </c>
      <c r="B26" s="5" t="n">
        <v>-509881</v>
      </c>
      <c r="C26" s="5" t="n">
        <v>-277760</v>
      </c>
    </row>
    <row r="27">
      <c r="A27" s="4" t="inlineStr">
        <is>
          <t>Repurchases of common stock for tax withholdings on equity awards</t>
        </is>
      </c>
      <c r="B27" s="5" t="n">
        <v>-7728</v>
      </c>
      <c r="C27" s="5" t="n">
        <v>-8593</v>
      </c>
    </row>
    <row r="28">
      <c r="A28" s="4" t="inlineStr">
        <is>
          <t>Net borrowings (repayments) on revolving credit loans</t>
        </is>
      </c>
      <c r="B28" s="5" t="n">
        <v>105289</v>
      </c>
      <c r="C28" s="5" t="n">
        <v>-27457</v>
      </c>
    </row>
    <row r="29">
      <c r="A29" s="4" t="inlineStr">
        <is>
          <t>Principal payments on long-term debt</t>
        </is>
      </c>
      <c r="B29" s="5" t="n">
        <v>-1485608</v>
      </c>
      <c r="C29" s="5" t="n">
        <v>-52746</v>
      </c>
    </row>
    <row r="30">
      <c r="A30" s="4" t="inlineStr">
        <is>
          <t>Borrowings on long term debt</t>
        </is>
      </c>
      <c r="B30" s="5" t="n">
        <v>1349376</v>
      </c>
      <c r="C30" s="5" t="n">
        <v>51837</v>
      </c>
    </row>
    <row r="31">
      <c r="A31" s="4" t="inlineStr">
        <is>
          <t>Cash paid for debt issuance costs</t>
        </is>
      </c>
      <c r="B31" s="5" t="n">
        <v>-13869</v>
      </c>
      <c r="C31" s="5" t="n">
        <v>0</v>
      </c>
    </row>
    <row r="32">
      <c r="A32" s="4" t="inlineStr">
        <is>
          <t>Other</t>
        </is>
      </c>
      <c r="B32" s="5" t="n">
        <v>0</v>
      </c>
      <c r="C32" s="5" t="n">
        <v>375</v>
      </c>
    </row>
    <row r="33">
      <c r="A33" s="4" t="inlineStr">
        <is>
          <t>Net cash used in financing activities</t>
        </is>
      </c>
      <c r="B33" s="5" t="n">
        <v>-655436</v>
      </c>
      <c r="C33" s="5" t="n">
        <v>-405621</v>
      </c>
    </row>
    <row r="34">
      <c r="A34" s="4" t="inlineStr">
        <is>
          <t>Effect of exchange rate changes on cash and cash equivalents</t>
        </is>
      </c>
      <c r="B34" s="5" t="n">
        <v>1373</v>
      </c>
      <c r="C34" s="5" t="n">
        <v>50089</v>
      </c>
    </row>
    <row r="35">
      <c r="A35" s="4" t="inlineStr">
        <is>
          <t>Net (decrease) increase in cash and cash equivalents</t>
        </is>
      </c>
      <c r="B35" s="5" t="n">
        <v>-179853</v>
      </c>
      <c r="C35" s="5" t="n">
        <v>728016</v>
      </c>
    </row>
    <row r="36">
      <c r="A36" s="4" t="inlineStr">
        <is>
          <t>Cash and cash equivalents at beginning of period</t>
        </is>
      </c>
      <c r="B36" s="5" t="n">
        <v>1033776</v>
      </c>
      <c r="C36" s="5" t="n">
        <v>522856</v>
      </c>
    </row>
    <row r="37">
      <c r="A37" s="4" t="inlineStr">
        <is>
          <t>Cash and cash equivalents at end of period</t>
        </is>
      </c>
      <c r="B37" s="6" t="n">
        <v>853923</v>
      </c>
      <c r="C37" s="6" t="n">
        <v>12508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Aug.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D SYNNEX Corporation (together with its subsidiaries, herein referred to as "TD SYNNEX", "SYNNEX" or the “Company”) is a leading global distributor and solutions aggregator for the information technology ("IT") ecosystem, headquartered in Fremont, California and Clearwater, Florida and has operations in North and South America, Europe and Asia-Pacific and Japan. The Company operates in three reportable segments based on its geographic regions: the Americas, Europe and Asia-Pacific and Japan ("APJ"). The Consolidated Financial Statements include the accounts of the Company, its wholly-owned subsidiaries, majority-owned subsidiaries in which no substantive participating rights are held by minority stockholders and variable interest entities if the Company is the primary beneficiary. All intercompany accounts and transactions have been eliminated. The Company operates on a fiscal year that ends on November 30. The accompanying interim unaudited Consolidated Financial Statements as of August 31, 2024 and for the three and nine months ended August 31, 2024 and August 31, 2023 have been prepared by the Company, without audit, in accordance with the rules and regulations of the United States ("U.S.") Securities and Exchange Commission ("SEC"). Certain information and footnote disclosures normally included in financial statements prepared in accordance with generally accepted accounting principles (“GAAP”) in the U.S. have been condensed or omitted in accordance with such rules and regulations. In the opinion of management, the accompanying unaudited Consolidated Financial Statements reflect all adjustments, consisting only of normal recurring adjustments, necessary to state fairly the financial position of the Company and its results of operations and cash flows as of and for the periods presented. These financial statements should be read in conjunction with the annual audited financial statements and notes thereto included in the Company’s Annual Report on Form 10-K for the fiscal year ended November 30, 2023. Interim results of operations are not necessarily indicative of financial results for a full year, and the Company makes no representations related thereto. Certain columns and rows may not add or compute due to the use of rounded numb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20:01:48Z</dcterms:created>
  <dcterms:modified xmlns:dcterms="http://purl.org/dc/terms/" xmlns:xsi="http://www.w3.org/2001/XMLSchema-instance" xsi:type="dcterms:W3CDTF">2024-10-03T20:01:48Z</dcterms:modified>
</cp:coreProperties>
</file>